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FINANCIAL INFORMATION (Notes)" sheetId="7" r:id="rId7"/>
    <s:sheet name="NET INCOME PER SHARE (Notes)" sheetId="8" r:id="rId8"/>
    <s:sheet name="ACQUISITION (Notes)" sheetId="9" r:id="rId9"/>
    <s:sheet name="FAIR VALUE MEASUREMENTS (Notes)" sheetId="10" r:id="rId10"/>
    <s:sheet name="INVENTORIES (Notes)" sheetId="11" r:id="rId11"/>
    <s:sheet name="INTANGIBLE ASSETS AND GOODWILL " sheetId="12" r:id="rId12"/>
    <s:sheet name="OTHER LONG-TERM LIABILITIES (No" sheetId="13" r:id="rId13"/>
    <s:sheet name="CONTINGENCIES (Notes)" sheetId="14" r:id="rId14"/>
    <s:sheet name="RESTRUCTURING COSTS AND ACCRUAL" sheetId="15" r:id="rId15"/>
    <s:sheet name="PRODUCT AND GEOGRAPHIC INFORMAT" sheetId="16" r:id="rId16"/>
    <s:sheet name="LONG TERM DEBT AND CREDIT AGREE" sheetId="17" r:id="rId17"/>
    <s:sheet name="STOCKHOLDERS' EQUITY (Notes)" sheetId="18" r:id="rId18"/>
    <s:sheet name="FINANCIAL INFORMATION Significa" sheetId="19" r:id="rId19"/>
    <s:sheet name="FINANCIAL INFORMATION Recent Ac" sheetId="20" r:id="rId20"/>
    <s:sheet name="FINANCIAL INFORMATION Recent 21" sheetId="21" r:id="rId21"/>
    <s:sheet name="FINANCIAL INFORMATION Debt Inst" sheetId="22" r:id="rId22"/>
    <s:sheet name="NET INCOME PER SHARE (Tables)" sheetId="23" r:id="rId23"/>
    <s:sheet name="FAIR VALUE MEASUREMENTS (Tables" sheetId="24" r:id="rId24"/>
    <s:sheet name="INVENTORIES (Tables)" sheetId="25" r:id="rId25"/>
    <s:sheet name="INTANGIBLE ASSETS (Tables)" sheetId="26" r:id="rId26"/>
    <s:sheet name="OTHER LONG-TERM LIABILITIES (Ta" sheetId="27" r:id="rId27"/>
    <s:sheet name="CONTINGENCIES (Tables)" sheetId="28" r:id="rId28"/>
    <s:sheet name="RESTRUCTURING COSTS AND ACCRU29" sheetId="29" r:id="rId29"/>
    <s:sheet name="PRODUCT AND GEOGRAPHIC INFORM30" sheetId="30" r:id="rId30"/>
    <s:sheet name="LONG TERM DEBT AND CREDIT AGR31" sheetId="31" r:id="rId31"/>
    <s:sheet name="STOCKHOLDERS' EQUITY (Tables)" sheetId="32" r:id="rId32"/>
    <s:sheet name="FINANCIAL INFORMATION (Details)" sheetId="33" r:id="rId33"/>
    <s:sheet name="NET INCOME PER SHARE (Details)" sheetId="34" r:id="rId34"/>
    <s:sheet name="ACQUISITION Purchase Price Allo" sheetId="35" r:id="rId35"/>
    <s:sheet name="FAIR VALUE MEASUREMENTS (Detail" sheetId="36" r:id="rId36"/>
    <s:sheet name="INVENTORIES (Details)" sheetId="37" r:id="rId37"/>
    <s:sheet name="INTANGIBLE ASSETS (Details)" sheetId="38" r:id="rId38"/>
    <s:sheet name="OTHER LONG-TERM LIABILITIES (De" sheetId="39" r:id="rId39"/>
    <s:sheet name="CONTINGENCIES (Details)" sheetId="40" r:id="rId40"/>
    <s:sheet name="RESTRUCTURING COSTS AND ACCRU41" sheetId="41" r:id="rId41"/>
    <s:sheet name="PRODUCT AND GEOGRAPHIC INFORM42" sheetId="42" r:id="rId42"/>
    <s:sheet name="LONG TERM DEBT AND CREDIT AGR43" sheetId="43" r:id="rId43"/>
    <s:sheet name="STOCKHOLDERS' EQUITY (Details)" sheetId="44" r:id="rId44"/>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6</t>
  </si>
  <si>
    <t>Nov. 04, 2016</t>
  </si>
  <si>
    <t>Document and Entity Information [Abstract]</t>
  </si>
  <si>
    <t>Entity Registrant Name</t>
  </si>
  <si>
    <t>Avid Technology,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Well-known Seasoned Issuer</t>
  </si>
  <si>
    <t>No</t>
  </si>
  <si>
    <t>Entity Voluntary Filers</t>
  </si>
  <si>
    <t>Entity Current Reporting Status</t>
  </si>
  <si>
    <t>Yes</t>
  </si>
  <si>
    <t>Entity Common Stock, Shares Outstanding</t>
  </si>
  <si>
    <t>CONSOLIDATED STATEMENTS OF OPERATIONS - USD ($) shares in Thousands, $ in Thousands</t>
  </si>
  <si>
    <t>3 Months Ended</t>
  </si>
  <si>
    <t>Sep. 30, 2015</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net</t>
  </si>
  <si>
    <t>Total operating expenses</t>
  </si>
  <si>
    <t>Operating income</t>
  </si>
  <si>
    <t>Interest expense</t>
  </si>
  <si>
    <t>Other expense, net</t>
  </si>
  <si>
    <t>Income before income taxes</t>
  </si>
  <si>
    <t>(Benefit from) provision for income taxes</t>
  </si>
  <si>
    <t>Net income</t>
  </si>
  <si>
    <t>Net income per common share – basic and diluted</t>
  </si>
  <si>
    <t>Weighted-average common shares outstanding – basic</t>
  </si>
  <si>
    <t>Weighted-average common shares outstanding – diluted</t>
  </si>
  <si>
    <t>CONSOLIDATED STATEMENTS OF COMPREHENSIVE INCOME - USD ($) $ in Thousands</t>
  </si>
  <si>
    <t>Other comprehensive income:</t>
  </si>
  <si>
    <t>Foreign currency translation adjustments</t>
  </si>
  <si>
    <t>Comprehensive income</t>
  </si>
  <si>
    <t>CONSOLIDATED BALANCE SHEETS - USD ($) $ in Thousands</t>
  </si>
  <si>
    <t>Dec. 31, 2015</t>
  </si>
  <si>
    <t>Current assets:</t>
  </si>
  <si>
    <t>Cash and cash equivalents</t>
  </si>
  <si>
    <t>Accounts receivable, net of allowances of $8,491 and $9,226 at September 30, 2016 and December 31, 2015, respectively</t>
  </si>
  <si>
    <t>Inventories</t>
  </si>
  <si>
    <t>Prepaid expenses</t>
  </si>
  <si>
    <t>Other current assets</t>
  </si>
  <si>
    <t>Total current assets</t>
  </si>
  <si>
    <t>Property and equipment, net</t>
  </si>
  <si>
    <t>Intangible assets, net</t>
  </si>
  <si>
    <t>Goodwill</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tax liabilities, net</t>
  </si>
  <si>
    <t>Long-term deferred revenues</t>
  </si>
  <si>
    <t>Other long-term liabilities</t>
  </si>
  <si>
    <t>Total liabilities</t>
  </si>
  <si>
    <t>Contingencies (Note 8)</t>
  </si>
  <si>
    <t xml:space="preserve"> </t>
  </si>
  <si>
    <t>Stockholders' deficit:</t>
  </si>
  <si>
    <t>Common stock</t>
  </si>
  <si>
    <t>Additional paid-in capital</t>
  </si>
  <si>
    <t>Accumulated deficit</t>
  </si>
  <si>
    <t>Treasury stock at cost</t>
  </si>
  <si>
    <t>Accumulated other comprehensive loss</t>
  </si>
  <si>
    <t>Total stockholders' deficit</t>
  </si>
  <si>
    <t>Total liabilities and stockholders' deficit</t>
  </si>
  <si>
    <t>CONSOLIDATED BALANCE SHEETS (PARENTHETICAL) - USD ($) $ in Thousands</t>
  </si>
  <si>
    <t>Allowance for doubtful accounts</t>
  </si>
  <si>
    <t>CONSOLIDATED STATEMENTS OF CASH FLOWS - USD ($) $ in Thousands</t>
  </si>
  <si>
    <t>Cash flows from operating activities:</t>
  </si>
  <si>
    <t>Adjustments to reconcile net income (loss) to net cash used in operating activities:</t>
  </si>
  <si>
    <t>Depreciation and amortization</t>
  </si>
  <si>
    <t>Provision (recovery) for doubtful accounts</t>
  </si>
  <si>
    <t>Stock-based compensation expense</t>
  </si>
  <si>
    <t>Non-cash provision for restructuring</t>
  </si>
  <si>
    <t>Non-cash interest expense</t>
  </si>
  <si>
    <t>Unrealized foreign currency transaction losses (gains)</t>
  </si>
  <si>
    <t>Benefit for deferred taxes</t>
  </si>
  <si>
    <t>Changes in operating assets and liabilities, net of effects from acquisitions:</t>
  </si>
  <si>
    <t>Accounts receivable</t>
  </si>
  <si>
    <t>Prepaid expenses and other current assets</t>
  </si>
  <si>
    <t>Accrued expenses, compensation and benefits and other liabilities</t>
  </si>
  <si>
    <t>Net cash used in operating activities</t>
  </si>
  <si>
    <t>Cash flows from investing activities:</t>
  </si>
  <si>
    <t>Purchases of property and equipment</t>
  </si>
  <si>
    <t>Payments for business and technology acquisitions, net of cash acquired</t>
  </si>
  <si>
    <t>Increase in other long-term assets</t>
  </si>
  <si>
    <t>Increase in restricted cash</t>
  </si>
  <si>
    <t>Net cash used in investing activities</t>
  </si>
  <si>
    <t>Cash flows from financing activities:</t>
  </si>
  <si>
    <t>Proceeds from long-term debt</t>
  </si>
  <si>
    <t>Repayment of debt</t>
  </si>
  <si>
    <t>Payments for Repurchase of Common Stock</t>
  </si>
  <si>
    <t>Cash paid for capped call transactions</t>
  </si>
  <si>
    <t>Proceeds from the issuance of common stock under employee stock plans</t>
  </si>
  <si>
    <t>Common stock repurchases for tax withholdings for net settlement of equity awards</t>
  </si>
  <si>
    <t>Proceeds from revolving credit facilities</t>
  </si>
  <si>
    <t>Payments on revolving credit facilities</t>
  </si>
  <si>
    <t>Payments for credit facility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 [Abstract]</t>
  </si>
  <si>
    <t>Cash paid for income taxes, net of refunds</t>
  </si>
  <si>
    <t>Cash paid for interest</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Avid” or the “Company”).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The accompanying unaudited condensed consolidated financial statements have been prepared in accordance with the instructions for Form 10-Q and, therefore, do not include all information and footnotes necessary for a complete presentation of operations, comprehensive (loss) income, financial position and cash flows of the Company in conformity with accounting principles generally accepted in the United States of America (“U.S. GAAP”). The accompanying condensed consolidated balance sheet as of December 31, 2015 was derived from the Company’s audited consolidated financial statements and does not include all disclosures required by U.S. GAAP for annual financial statements. The Company filed audited consolidated financial statements as of and for the year ended December 31, 2015 in its Annual Report on Form 10-K for the year ended December 31, 2015 , which included all information and footnotes necessary for such presentation. The financial statements contained in this Form 10-Q should be read in conjunction with the audited consolidated financial statements in the Company’s Annual Report on Form 10-K for the year ended December 31, 2015 . The Company’s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the Company’s estimates. The Company has generally funded operations in recent years through the use of existing cash balances, supplemented from time to time with the proceeds of long-term debt and borrowings under its credit facilities. The Company’s principal sources of liquidity include cash and cash equivalents totaling $47.7 million as of September 30, 2016 . In February 2016, the Company committed to a cost efficiency program that encompasses a series of measures intended to allow the Company to more efficiently operate in a leaner, and more directed cost structure. These measures include reductions in the Company’s workforce, facilities consolidation, transferring certain business processes to lower cost regions and reducing other third-party service costs. In connection with this cost efficiency program, the Company has incurred $14.5 million of the total expected incremental cash expenditures, approximately $25 million , relating to termination benefits, facility costs, employee overlap expenses and related actions. The Company anticipates that the cost efficiency program will be substantially complete by the end of the second quarter of 2017 and, when fully implemented, will result in annualized costs savings of approximately $76 million . In connection with the cost efficiency program, on February 26, 2016, the Company entered into a Financing Agreement (the “Financing Agreement”) with the lenders party thereto (the “Lenders”). Pursuant to the Financing Agreement, the Company entered into a term loan in the aggregate principal amount of $100 million . The Financing Agreement also provides the Company with the ability to draw up to a maximum of $5 million in revolving credit. All outstanding loans under the Financing Agreement will become due and payable in February 2021, or in May 2020 if the $125 million in outstanding principal of 2.00% convertible senior notes due June 15, 2020 (the “Notes”) has not been repaid or refinanced by such time. Proceeds from the Financing Agreement have been used to replace an existing $35 million revolving credit facility, finance the Company’s efficiency program and other initiatives, and provide operating flexibility throughout the remainder of the transformation in this period of heightened market volatility. After paying for both debt issuance costs and the cost efficiency program, the new financing provided approximately $70 million of available liquidity, about half of which replaced the prior revolving credit facility with the remainder providing incremental liquidity to fund operations. The Financing Agreement requires the Company to comply with a financial statement covenant that stipulates a maximum leverage ratio (defined to mean the ratio of (a) consolidated total funded indebtedness to (b) consolidated EBITDA) of no greater than 4.35:1.00 for the four quarters ending June 30, 2016 ; 5.40:1.00 for the four quarters ending September 30, 2016 ; 4.20:1.00 for the four quarters ending December 31, 2016 and thereafter declining over time from 3.50:1.00 to 2.50:1.00. The Financing Agreement also restricts the Company from making capital expenditures in excess of $20 million in any fiscal year. As of September 30, 2016 the Company was in compliance with these covenants. The Company’s ability to satisfy the leverage ratio covenant in the future is heavily dependent on its ability to increase bookings and billings above levels experienced over the last 12 months. In recent quarters, the Company has experienced volatility in bookings and billings resulting from, among other things, (i) its transition towards subscription and recurring revenue streams and the resulting decline in traditional upfront product sales, (ii) volatility in currency rates and in particular the strengthening of the US dollar against the Euro, (iii) dramatic changes in the media industry and the impact it has on the Company’s customers and (iv) the impact of new and anticipated product launches and features. In addition to the impact of new bookings and billings, GAAP revenues recognized as the result of the existence of Implied Maintenance Release PCS (as defined below) in prior periods will decline significantly for the remainder of 2016 and in 2017, which will have an adverse impact on the Company’s leverage ratio. In the event bookings and billings in future quarters are lower than the Company currently anticipates, it may be forced to take remedial actions which could include, among other things (and where allowed by the Lenders), (i) further cost reductions, (ii) seeking replacement financing, (iii) raising additional equity or (iv) disposing of certain assets or businesses. Such remedial actions, which may not be available on favorable terms or at all, could have a material adverse impact on the Company’s business. If the Company is not in compliance with the leverage ratio and is unable to obtain an amendment or waiver, such noncompliance may result in an event of default under the Financing Agreement, which could permit acceleration of the outstanding indebtedness under the Financing Agreement and require the Company to repay such indebtedness before the scheduled due date. If an event of default were to occur, the Company might not have sufficient funds available to make the payments required. If the Company is unable to repay amounts owed, the lenders may be entitled to foreclose on and sell substantially all of the Company’s assets, which secure its borrowings under the Financing Agreement. The Company’s cash requirements vary depending on factors such as the growth of the business, changes in working capital, capital expenditures, and obligations under the cost efficiency program. Management expects to operate the business and execute its strategic initiatives principally with funds generated from operations, remaining net proceeds from the term loan borrowings under the Financing Agreement, and draw up to a maximum of $5.0 million under the Financing Agreement’s revolving credit facility. Management anticipates that the Company will have sufficient internal and external sources of liquidity to fund operations and anticipated working capital and other expected cash needs for at least the next twelve months as well as for the foreseeable future. Subsequent Events The Company evaluated subsequent events through the date of issuance of these financial statements and no subsequent events required recognition or disclosure in these financial statements. Significant Accounting Policies -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without making concess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in the first quarter of 2016 increased approximately $11.1 million ,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12.0 million and $33.7 million of revenue during the three and nine months ended September 30, 2016 , respectively.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some of the Company’s professional services, training and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or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12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many arrangements that include products that are software deliverables under GAAP since VSOE of fair value does not exist for Implied Maintenance Release PCS elements, which are included in many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 Recent Accounting Pronouncements to be Adopted In May, 2014, the FASB issued a final updated standard on revenue recognition. The standard supersedes the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SU. The Company has not yet selected a transition method and is evaluating the effect that the updated standard will have on its consolidated financial statements and related disclosures. In August 2014, the FASB issued ASU 2014-15, Presentation of Financial Statements - 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beginning January 1, 2017. Early adoption is permitted. The Company is evaluating the potential impact of adopting this standard on its financial statements, as well as timing of its adoption of the standard. On February 25, 2016, the FASB issued new accounting guidance on leases. Lessees will need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he timing of its adoption of the standard.</t>
  </si>
  <si>
    <t>NET INCOME PER SHARE (Notes)</t>
  </si>
  <si>
    <t>Earnings Per Share [Abstract]</t>
  </si>
  <si>
    <t>NET INCOME PER SHARE</t>
  </si>
  <si>
    <t>NET INCOME PER SHARE 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mployees that vest based on performance conditions, market conditions, or a combination of performance and market conditions. The following table sets forth (in thousands) potential common shares that were considered anti-dilutive securities for the nine months ended September 30, 2016 and 2015 . September 30, 2016 September 30, 2015 Options 3,939 1,023 Non-vested restricted stock units 687 231 Anti-dilutive potential common shares 4,626 1,254 On June 15, 2015, the Company issued $125.0 million aggregate principal amount of its 2.00% Convertible Senior Notes due 2020 (the “Notes”). The Notes are convertible into cash, shares of the Company’s common stock or a combination of cash and shares of common stock, at the Company’s election, based on an initial conversion rate, subject to adjustment (see Note 11). In connection with the offering of the Notes, the Company entered into a capped call transaction with a third party (the “Capped Call”) (see Note 11, Long-Term Debt and Credit Agreement). The Company uses the treasury stock method in computing the dilutive impact of the Notes. The Notes are convertible into shares of the Company’s common stock but the Company’s stock price was less than the conversion price as of September 30, 2016 , and, therefore, the Notes are excluded from Diluted EPS. The Capped Call is not reflected in diluted net income per share as it will always be anti-dilutive.</t>
  </si>
  <si>
    <t>ACQUISITION (Notes)</t>
  </si>
  <si>
    <t>ACQUISITION</t>
  </si>
  <si>
    <t>ACQUISITION On June 23, 2015, the Company completed the acquisition of Orad Hi-Tech Systems Ltd. (“Orad”). Orad provides 3D real-time graphics, video servers and related asset management solutions. The acquisition adds applications to Avid’s Studio Suite which the Company intends to connect to the Avid MediaCentral Platform. In allocating the total purchase consideration of $73.4 million for Orad based on the fair value as of June 23, 2015, the Company recorded $32.6 million of goodwill, $37.2 million of identifiable intangibles assets, and $3.6 million to other net assets. Intangible assets acquired included core and completed technology, customer relationships and trade name.</t>
  </si>
  <si>
    <t>FAIR VALUE MEASUREMENTS (Notes)</t>
  </si>
  <si>
    <t>Fair Value Disclosures [Abstract]</t>
  </si>
  <si>
    <t>FAIR VALUE MEASUREMENTS</t>
  </si>
  <si>
    <t>FAIR VALUE MEASUREMENTS Assets Measured at Fair Value on a Recurring Basis The Company measures deferred compensation investments on a recurring basis. As of September 30, 2016 and December 31, 2015 , the Company’s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the Company’s deferred compensation investments measured at fair value on a recurring basis (in thousands): Fair Value Measurements at Reporting Date Using September 30, Quoted Prices in Active Markets for Identical Assets (Level 1) Significant Other Observable Inputs (Level 2) Significant Unobservable Inputs (Level 3) Financial assets: Deferred compensation assets $ 2,035 $ 495 $ 1,540 $ — Fair Value Measurements at Reporting Date Using December 31, 2015 Quoted Prices in Active Markets for Identical Assets (Level 1) Significant Other Observable Inputs (Level 2) Significant Unobservable Inputs (Level 3) Financial assets: Deferred compensation assets $ 3,617 $ 572 $ 3,045 $ — Financial Instruments Not Recorded at Fair Value 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 or settlement. As of September 30, 2016 , the net carrying amount of the Notes was $100.1 million , and the fair value of the Notes was approximately $104.7 million based on open market trading activity, which constitutes a Level 1 input in the fair value hierarchy.</t>
  </si>
  <si>
    <t>INVENTORIES (Notes)</t>
  </si>
  <si>
    <t>Inventory Disclosure [Abstract]</t>
  </si>
  <si>
    <t>INVENTORIES</t>
  </si>
  <si>
    <t>INVENTORIES Inventories consisted of the following (in thousands): September 30, 2016 December 31, 2015 Raw materials $ 10,371 $ 9,594 Work in process 252 256 Finished goods 45,011 38,223 Total $ 55,634 $ 48,073 As of September 30, 2016 and December 31, 2015 , finished goods inventory included $7.8 million and $5.3 million , respectively, associated with products shipped to customers and deferred labor costs for arrangements where revenue recognition had not yet commenced.</t>
  </si>
  <si>
    <t>INTANGIBLE ASSETS AND GOODWILL INTANGIBLE ASSETS (Notes)</t>
  </si>
  <si>
    <t>Goodwill and Intangible Assets Disclosure [Abstract]</t>
  </si>
  <si>
    <t>INTANGIBLE ASSETS AND GOODWILL</t>
  </si>
  <si>
    <t>INTANGIBLE ASSETS AND GOODWILL Amortizing identifiable intangible assets related to the Company’s acquisitions or capitalized costs of internally developed or externally purchased software that form the basis for the Company’s products consisted of the following (in thousands): September 30, 2016 December 31, 2015 Gross Accumulated Amortization Net Gross Accumulated Amortization Net Completed technologies and patents $ 58,257 $ (36,969 ) $ 21,288 $ 58,032 $ (30,902 ) $ 27,130 Customer relationships 54,753 (50,796 ) 3,957 54,656 (48,767 ) 5,889 Trade names 1,346 (1,346 ) — 1,346 (1,146 ) 200 Capitalized software costs 4,911 (4,911 ) — 4,911 (4,911 ) — Total $ 119,267 $ (94,022 ) $ 25,245 $ 118,945 $ (85,726 ) $ 33,219 Amortization expense related to all intangible assets in the aggregate was $2.5 million and $2.7 million , respectively, for the three months ended September 30, 2016 and 2015 and $8.0 million and $3.7 million , respectively, for the nine months ended September 30, 2016 and 2015 . The Company expects amortization of acquired intangible assets to be $2.3 million for the remainder of 2016 , $9.3 million in 2017 , $9.3 million in 2018 , and $4.4 million in 2019 . Goodwill at September 30, 2016 and December 31, 2015 was $32.6 million , which resulted from the acquisition of Orad in 2015.</t>
  </si>
  <si>
    <t>OTHER LONG-TERM LIABILITIES (Notes)</t>
  </si>
  <si>
    <t>Other Liabilities Disclosure [Abstract]</t>
  </si>
  <si>
    <t>OTHER LONG-TERM LIABILITIES</t>
  </si>
  <si>
    <t>OTHER LONG-TERM LIABILITIES Other long-term liabilities consisted of the following (in thousands): September 30, 2016 December 31, 2015 Deferred rent $ 5,793 $ 6,755 Accrued restructuring 1,513 647 Deferred compensation 6,286 7,309 Total $ 13,592 $ 14,711</t>
  </si>
  <si>
    <t>CONTINGENCIES (Notes)</t>
  </si>
  <si>
    <t>Commitments and Contingencies Disclosure [Abstract]</t>
  </si>
  <si>
    <t>CONTINGENCIES</t>
  </si>
  <si>
    <t>CONTINGENCIES The Company’s industry is characterized by the existence of a large number of patents and frequent claims and litigation regarding patent and other intellectual property rights. The Company is involved in legal proceedings from time to time arising from the normal course of business activities, including claims of alleged infringement of intellectual property rights and contractual, commercial, employee relations, product or service performance, or other matters. The Company does not believe these matters will have a material adverse effect on the Company’s financial position or results of operations. However, the outcome of legal proceedings and claims brought against the Company is subject to significant uncertainty. Therefore, the Company’s financial position or results of operations may be negatively affected by the unfavorable resolution of one or more of these proceedings for the period in which a matter is resolved. The Company’s results could be materially adversely affected if the Company is accused of, or found to be, infringing third parties’ intellectual property right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s of September 30, 2016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 The Company entered a License Agreement with Nexidia Inc., which grants Avid a limited, exclusive, and restricted to the Media Market, non-assignable worldwide, non-sublicensable, license to use media and entertainment technologies and solutions and associated language packs (the “Licensed Software”). In accordance with the terms of the License Agreement, the Company will pay Nexidia a non-refundable initial license fee of $2.0 million by no later than January 2, 2017. The initial license fee entitles Avid to sell such amounts and numbers of the Licensed Software based on a license fee per license software. The Company has letters of credit that are used as security deposits in connection with the Company’s Burlington, Massachusetts office space and other facilities. In the event of default on the underlying leases, the landlords would, as of September 30, 2016 , be eligible to draw against the letters of credit to a maximum of $2.2 million in the aggregate. The letters of credit are subject to aggregate reductions provided the Company is not in default under the underlying leases and meets certain financial performance conditions. In no case will the letters of credit amounts be reduced to below $1.2 million in the aggregate throughout the lease periods, all of which extend to May 2020. Also, the Company has letters of credit totaling $1.2 million that support its ongoing operations. These letters of credit have various terms and expiration dates during 2016 and beyond, and some of the letters of credit may automatically renew based on the terms of the underlying agreements. 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nine months ended September 30, 2016 and 2015 (in thousands): Nine Months Ended September 30, 2016 2015 Accrual balance at beginning of year $ 2,234 $ 2,792 Accruals for product warranties 1,992 2,429 Costs of warranty claims (1,872 ) (2,747 ) Accrual balance at end of period $ 2,354 $ 2,474 The warranty accrual is included in the caption “accrued expenses and other current liabilities” in the Company’s condensed consolidated balance sheet.</t>
  </si>
  <si>
    <t>RESTRUCTURING COSTS AND ACCRUALS (Notes)</t>
  </si>
  <si>
    <t>Restructuring and Related Activities [Abstract]</t>
  </si>
  <si>
    <t>RESTRUCTURING COSTS AND ACCRUALS</t>
  </si>
  <si>
    <t>RESTRUCTURING COSTS AND ACCRUALS 2016 Restructuring Plan In February 2016, the Company committed to a restructuring plan that encompasses a series of measures intended to allow the Company to more efficiently operate in a leaner, and more directed cost structure. These include reductions in the Company’s workforce, facilities consolidation, transferring certain business processes to lower cost regions, and reducing other third-party services costs. During the quarter ended December 31, 2015 , the Company recorded restructuring costs of $5.8 million , which represented an initial elimination of 111 positions worldwide during January and February of 2016. During the quarter ended March 31, 2016, the Company recorded restructuring costs of $2.8 million , representing the elimination of an additional 63 positions worldwide. During the quarter ended June 30, 2016 , the Company recorded additional restructuring costs of $0.4 million , and recoveries totaling $0.6 million as a result of severance pay estimate changes primarily for the eliminated positions in Europe. During the quarter ended September 30, 2016 , the Company recorded restructuring charges of $2.4 million related to severance costs for an additional 60 positions eliminated and severance pay estimate adjustments, and $2.1 million for the partial closure of facilities in Burlington, Massachusetts, which included non-cash amounts of $1.1 million for fixed asset write-off. Prior Years’ Restructuring Plans In September 2016, the Company recorded a revision of restructuring costs of $0.8 million resulting from an update to the sublease assumption related to the Company’s Mountain View, California facility that was partially abandoned in 2012. The accrual balance of $1.7 million as of September 30, 2016 was related to the closure of part of the Company’s Mountain View, California, and Dublin, Ireland facilities under restructuring plans that were made in 2012 and 2008, respectively. No further actions are anticipated under those plans. Restructuring Summary The following table sets forth the activity in the restructuring accruals for the nine months ended September 30, 2016 (in thousands): Employee- Related Facilities/Other-Related Total Accrual balance as of December 31, 2015 $ 5,509 $ 1,671 $ 7,180 New restructuring charges – operating expenses 5,536 943 6,479 Revisions of estimated liabilities (501 ) 763 262 Non-cash write-offs — 1,137 1,137 Accretion — 211 211 Cash payments (7,053 ) (988 ) (8,041 ) Foreign exchange impact on ending balance (72 ) 8 (64 ) Accrual balance as of September 30, 2016 $ 3,419 $ 3,745 $ 7,164 The employee-related accruals as of September 30, 2016 represent severance costs to former employees that will be paid out within twelve months, and are, therefore, included in the caption “accrued expenses and other current liabilities” in the Company’s consolidated balance sheets. The facilities/other-related accruals as of September 30, 2016 represent contractual lease payments, net of estimated sublease income, on space vacated as part of the Company’s restructuring actions. The leases, and payments against the amounts accrued, extend through December 2021 unless the Company is able to negotiate earlier terminations. Of the total facilities/other-related balance, $1.1 million is included in the caption “accrued expenses and other current liabilities”, $1.5 million is included in the caption “other long-term liabilities”, and $1.1 million of fixed assets write-off relating to the partial closure of facilities in Burlington, Massachusetts is reflected in the caption “property and equipment, net” in the Company’s condensed consolidated balance sheet as of September 30, 2016 .</t>
  </si>
  <si>
    <t>PRODUCT AND GEOGRAPHIC INFORMATION (Notes)</t>
  </si>
  <si>
    <t>Segment Reporting [Abstract]</t>
  </si>
  <si>
    <t>PRODUCT AND GEOGRAPHIC INFORMATION</t>
  </si>
  <si>
    <t>PRODUCT AND GEOGRAPHIC INFORMATION The Company, through the evaluation of the discrete financial information that is regularly reviewed by the chief operating decision makers (the Company’s chief executive officer and chief financial officer), has determined that the Company has one reportable segment. The following table is a summary of the Company’s revenues by type for the three and nine months ended September 30, 2016 and 2015 (in thousands): Three Months Ended September 30, Nine Months Ended September 30, 2016 2015 2016 2015 Video products and solutions net revenues $ 39,182 $ 62,851 $ 118,252 $ 152,798 Audio products and solutions net revenues 24,558 26,094 105,589 92,326 Products and solutions net revenues 63,740 88,945 223,841 245,124 Services net revenues 55,279 48,491 172,794 121,665 Total net revenues $ 119,019 $ 137,436 $ 396,635 $ 366,789 The following table sets forth the Company’s revenues by geographic region for the three and nine months ended September 30, 2016 and 2015 (in thousands): Three Months Ended September 30, Nine Months Ended September 30, 2016 2015 2016 2015 Revenues: United States $ 45,982 $ 48,146 $ 145,384 $ 135,225 Other Americas 9,702 10,212 30,674 24,384 Europe, Middle East and Africa 44,524 55,061 159,243 151,314 Asia-Pacific 18,811 24,017 61,334 55,866 Total net revenues $ 119,019 $ 137,436 $ 396,635 $ 366,789</t>
  </si>
  <si>
    <t>LONG TERM DEBT AND CREDIT AGREEMENT LONG TERM DEBT AND CREDIT AGREEMENT (Notes)</t>
  </si>
  <si>
    <t>LONG TERM DEBT AND CREDIT AGREEMENT</t>
  </si>
  <si>
    <t>LONG TERM DEBT AND CREDIT AGREEMENT Long term debt consisted of the following (in thousands): September 30, 2016 December 31, 2015 Term Loan, net of unamortized debt issuance costs of $4,324 at September 30, 2016 $ 93,175 $ — Notes, net of unamortized original issue discount and debt issuance costs of $24,874 at September 30, 2016 and $29,050 at December 31, 2015, respectively 100,126 95,950 Credit Agreement — 5,000 Total debt 193,301 100,950 Less: current portion 5,000 5,000 Total long-term debt $ 188,301 $ 95,950 2.00% Convertible Senior Notes due 2020 On June 15, 2015, the Company issued $125.0 million aggregate principal amount of its Notes in an offering conducted in accordance with Rule 144A under the Securities Act of 1933. The net proceeds from the offering were $120.3 million after deducting the offering expenses. The Notes pay interest semi-annually on June 15 and December 15 of each year, beginning on December 15, 2015, at an annual rate of 2.00% and mature on June 15, 2020 unless earlier converted or repurchased in accordance with their terms prior to such date. Additional interest may be payable upon the occurrence of certain events of default relating to the Company’s failure to deliver certain documents or reports to the trustee under the indenture, the Company’s failure to timely file any document or report required pursuant to Section 13 or 15(d) of the Exchange Act or if the Notes are not freely tradable as of one year after the last date of original issuance of the Notes. 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 The Notes are senior unsecured obligations. Upon the occurrence of certain specified fundamental changes, the holders may require the Company to repurchase all or a portion of the Notes for cash at 100% of the principal amount of the Notes being purchased, plus any accrued and unpaid interest. In accounting for the Notes at issuance, the Company allocated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Upon issuance of the Notes, the Company recorded $96.7 million as debt and $28.3 million as additional paid-in capital in stockholders’ equity. The effective interest rate used to estimate the fair value of the debt was is 7.66% . Total interest expense for the nine months ended September 30, 2016 was $6.1 million , reflecting the coupon and accretion of the discount. The Company incurred transaction costs of $4.7 million relating to the issuance of the Notes. The Company adopted ASU No. 2015-03, Simplifying the Presentation of Debt Issuance Costs , which requires that debt issuance costs be classified as a reduction in the carrying value of the debt. In accounting for these costs, the Company allocated the costs of the offering between debt and equity in proportion to the fair value of the debt and equity recognized. The transaction costs allocated to the debt component of approximately $3.6 million were recorded as a direct deduction from the face amount of the Notes and are being amortized as interest expense over the term of the Notes using the interest method. The transaction costs allocated to the equity component of approximately $1.1 million were recorded as a decrease in additional paid-in capital. Capped Call Transaction In connection with the offering of the Notes, on June 9, 2015, the Company entered into a Capped Call derivative transaction with a third party. The Capped Call is expected generally to reduce the potential dilution to the common stock and/or offset any cash payments the Company may be required to make in excess of the principal amount upon conversion of the Notes in the event that the market price per share of the common stock is greater than the strike price of the Capped Call. The Capped Call has a strike price of $21.94 and a cap price of $26.00 and is exercisable by the Company when and if the Notes are converted. If, upon conversion of the Notes, the price of the Company’s common stock is above the strike price of the Capped Call, the counter-party will deliver shares of common stock and/or cash with an aggregate value approximately equal to the difference between the price of the common stock at the conversion date (as defined, with a maximum price for purposes of this calculation equal to the cap price) and the strike price, multiplied by the number of shares of common stock related to the portion of the Capped Call being exercised. The Capped Call expires on June 15, 2020. The Company paid $10.1 million for the Capped Call and recorded the payment as a decrease to additional paid-in capital in 2015. Credit Facility On February 26, 2016, the Company entered into the Financing Agreement with the Lenders. Pursuant to the Financing Agreement, the Lenders agreed to provide the Company with (a) a term loan in the aggregate principal amount of $100.0 million (the “Term Loan”) and (b) a revolving credit facility (the “Credit Facility”) of up to a maximum of $5.0 million in borrowings outstanding at any time. All outstanding loans under the Financing Agreement will become due and payable on the earlier of February 26, 2021 and the date that is 30 days prior to June 15, 2020 if the $125.0 million in outstanding principal of the Notes has not been repaid or refinanced by such time. The Company borrowed the full amount of the Term Loan, or $100.0 million , as of the closing date of the Financing Agreement, and there were no amounts outstanding under the Credit Facility as of September 30, 2016 . Concurrently with the entry into the Financing Agreement, on February 26, 2016 the Company terminated its prior Credit Agreement, dated June 22, 2015, among the Company and certain of its subsidiaries, as borrowers, KeyBank National Association, as Administrative Agent and the other lender parties thereto, and repaid all outstanding borrowings under such agreement. There were no penalties paid by the Company in connection with this termination. 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 The Company may prepay all or any portion of the Term Loan prior to its stated maturity, subject to the payment of certain fees based on the amount repaid. The Term Loan requires quarterly principal payments of $1.25 million, which commenced in June 2016. The Term Loan also requires the Company to use 50% of excess cash, as defined in the Financing Agreement, to repay outstanding principal of the loans under the Financing Agreement. The Company recorded $4.6 million of interest expense on the Term Loan for the nine months ended September 30, 2016 , of which $1.9 million related to the quarter ended September 30, 2016. The Company granted a security interest on substantially all of its assets to secure the obligations under the Credit Facility and the Term Loan. 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 million in any fiscal year. As of September 30, 2016 the Company was in compliance with these covenants. 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STOCKHOLDERS' EQUITY (Notes)</t>
  </si>
  <si>
    <t>STOCKHOLDERS' EQUITY</t>
  </si>
  <si>
    <t>STOCKHOLDERS’ EQUITY Stock-Based Compensation Information with respect to option shares granted under all the Company’s stock incentive plans for the nine months ended September 30, 2016 was as follows: Time-Based Shares Performance-Based Shares Total Shares Weighted- Average Exercise Price Weighted- Average Remaining Contractual Term (years) Aggregate Intrinsic Value (in thousands) Options outstanding as of January 1, 2016 4,345,334 — 4,345,334 $10.68 Exercised (787,867 ) — (787,867 ) $7.67 Forfeited or canceled (655,602 ) — (655,602 ) $15.28 Options outstanding as of September 30, 2016 2,901,865 — 2,901,865 $10.46 3.26 $600 Options vested as of September 30, 2016 or expected to vest 2,901,865 $10.46 3.25 $600 Options exercisable as of September 30, 2016 2,662,985 $10.72 3.14 $498 Information with respect to the Company’s non-vested restricted stock units for the nine months ended September 30, 2016 was as follows: Non-Vested Restricted Stock Units Time-Based Shares Performance-Based Shares Total Shares Weighted- Average Grant-Date Fair Value Weighted- Average Remaining Contractual Term (years) Aggregate Intrinsic Value (in thousands) Non-vested as of January 1, 2016 905,934 360,074 1,266,008 $9.97 Granted 916,972 489,482 1,406,454 $6.84 Vested (397,936 ) — (397,936 ) $11.95 Forfeited (257,077 ) (155,719 ) (412,796 ) $7.93 Non-vested as of September 30, 2016 1,167,893 693,837 1,861,730 $7.64 0.86 $14,764 Expected to vest 1,589,999 $7.66 0.86 $12,609 Stock-based compensation was included in the following captions in the Company’s condensed consolidated statements of operations for the nine months ended September 30, 2016 and 2015 (in thousands): Three Months Ended September 30, Nine Months Ended September 30, 2016 2015 2016 2015 Cost of products revenues $ 12 $ 40 $ 43 $ 175 Cost of services revenues 145 142 445 476 Research and development expenses 73 73 222 225 Marketing and selling expenses 547 529 1,508 1,902 General and administrative expenses 951 1,603 3,898 4,953 $ 1,728 $ 2,387 $ 6,116 $ 7,731</t>
  </si>
  <si>
    <t>FINANCIAL INFORMATION Significant Accounting Policies (Policies)</t>
  </si>
  <si>
    <t>Financial Information [Abstract]</t>
  </si>
  <si>
    <t>Revenue Recognition, Deferred Revenue [Policy Text Block]</t>
  </si>
  <si>
    <t>Significant Accounting Policies - Revenue Recognition General The Company commences revenue recognition when persuasive evidence of an arrangement exists, delivery has occurred, the sales price is fixed or determinable and collection is reasonably assured. Generally, the products the Company sells do not require significant production, modification or customization. Installation of the Company’s products is generally routine, consists of implementation and configuration and does not have to be performed by the Company. At the time of a sales transaction, the Company makes an assessment of the collectability of the amount due from the customer. Revenues are recognized only if it is reasonably assured that collection will occur. When making this assessment, the Company considers customer credit-worthiness and historical payment experience. If it is determined from the outset of the arrangement that collection is not reasonably assured, revenues are recognized on a cash basis, provided that all other revenue recognition criteria are satisfied. At the outset of the arrangement, the Company also assesses whether the fee associated with the order is fixed or determinable and free of contingencies or significant uncertainties. When assessing whether the fee is fixed or determinable, the Company considers the payment terms of the transaction, the Company’s collection experience in similar transactions without making concessions, and the Company’s involvement, if any, in third-party financing transactions, among other factors. If the fee is not fixed or determinable, revenues are recognized only as payments become due from the customer, provided that all other revenue recognition criteria are met. If a significant portion of the fee is due after the Company’s normal payment terms, the Company evaluates whether the Company has sufficient history of successfully collecting past transactions with similar terms without offering concessions. If that collection history is sufficient, revenue recognition commences, upon delivery of the products, assuming all other revenue recognition criteria are satisfied. If the Company was to make different judgments or assumptions about any of these matters, it could cause a material increase or decrease in the amount of revenues reported in a particular period. The Company often receives multiple purchase orders or contracts from a single customer or a group of related customers that are evaluated to determine if they are, in effect, part of a single arrangement. In situations when the Company has concluded that two or more orders with the same customer are so closely related that they are, in effect, parts of a single arrangement, the Company accounts for those orders as a single arrangement for revenue recognition purposes. In other circumstances, when the Company has concluded that two or more orders with the same customer are independent buying decisions, such as an earlier purchase of a product and a subsequent purchase of a software upgrade or maintenance contract, the Company accounts for those orders as separate arrangements for revenue recognition purposes. For many of the Company’s products, there has been an ongoing practice of Avid making available at no charge to customers minor feature and compatibility enhancements as well as bug fixes on a when-and-if-available basis (collectively “Software Updates”), for a period of time after initial sales to end users. The implicit obligation to make such Software Updates available to customers over a period of time represents implied post-contract customer support, which is deemed to be a deliverable in each arrangement and is accounted for as a separate element (“Implied Maintenance Release PCS”). Over the course of the last two years, in connection with a strategic initiative to increase support and other recurring revenue streams, the Company has taken a number of steps to eliminate the longstanding practice of providing Implied Maintenance Release PCS for many of its products, including Media Composer, Pro Tools and Sibelius product lines. In the third quarter and fourth quarter of 2015, respectively, the Company concluded that Implied Maintenance Release PCS for its Media Composer and Sibelius product lines had ceased. In the first quarter of 2016, in connection with the release of Cloud Collaboration in Pro Tools version 12.5, which was an undelivered feature that had prevented the Company from recognizing any revenue related to new Pro Tools 12 software sales as it represented a specified upgrade right for which vendor specific objective evidence (“VSOE”) of fair value was not available, the Company concluded that Implied Maintenance Release PCS for Pro Tools 12 product lines had also ended. The determination that Pro Tools 12 Implied Maintenance Release PCS had ended was based on management (i) clearly communicating a policy of no longer providing any Software Updates or other support to customers that are not covered under a paid support plan and (ii) implementing robust digital rights management tools to enforce the policy. With the new policy and technology for Pro Tools 12 in place, combined with management’s intent to continue to adhere to the policy, management concluded in the first quarter of 2016 that Implied Maintenance Release PCS for Pro Tools 12 transactions no longer exists. As a result of the conclusion that Implied Maintenance Release PCS on Pro Tools 12 has ended, revenue and net income in the first quarter of 2016 increased approximately $11.1 million , reflecting the recognition of orders received after the launch of Pro Tools 12 that would have qualified for earlier recognition using the residual method of accounting. In addition, the elimination of Implied Maintenance Release PCS also resulted in the accelerated recognition of maintenance and product revenues that were previously being recognized on a ratable basis over a much longer expected period of Implied Maintenance Release PCS rather than the contractual maintenance period. The reduction in the estimated amortization period of transactions being recognized on a ratable basis resulted in an additional $12.0 million and $33.7 million of revenue during the three and nine months ended September 30, 2016 , respectively. The Company enters into certain contractual arrangements that have multiple elements, one or more of which may be delivered subsequent to the delivery of other elements. These multiple-deliverable arrangements may include products, support, training, professional services and Implied Maintenance Release PCS. For these multiple-element arrangements, the Company allocates revenue to each deliverable of the arrangement based on the relative selling prices of the deliverables. In such circumstances, the Company first determines the selling price of each deliverable based on (i) VSOE of fair value if that exists; (ii) third-party evidence of selling price (“TPE”), when VSOE does not exist; or (iii) best estimate of the selling price (“BESP”), when neither VSOE nor TPE exists. Revenue is then allocated to the non-software deliverables as a group and to the software deliverables as a group using the relative selling prices of each of the deliverables in the arrangement based on the selling price hierarchy. The Company’s process for determining BESP for deliverables for which VSOE or TPE does not exist involves significant management judgment. In determining BESP, the Company considers a number of data points, including: • the pricing established by management when setting prices for deliverables that are intended to be sold on a standalone basis; • contractually stated prices for deliverables that are intended to be sold on a standalone basis; • the pricing of standalone sales that may not qualify as VSOE of fair value due to limited volumes or variation in prices; and • other pricing factors, such as the geographical region in which the products are sold and expected discounts based on the customer size and type. In determining a BESP for Implied Maintenance Release PCS, which the Company does not sell separately, the Company considers (i) the service period for the Implied Maintenance Release PCS, (ii) the differential in value of the Implied Maintenance Release PCS deliverable compared to a full support contract, (iii) the likely list price that would have resulted from the Company’s established pricing practices had the deliverable been offered separately, and (iv) the prices a customer would likely be willing to pay. The Company estimates the service period of Implied Maintenance Release PCS based on the length of time the product version purchased by the customer is planned to be supported with Software Updates. If facts and circumstances indicate that the original service period of Implied Maintenance Release PCS for a product has changed significantly after original revenue recognition has commenced, the Company will modify the remaining estimated service period accordingly and recognize the then-remaining deferred revenue balance over the revised service period. The Company has established VSOE of fair value for some of the Company’s professional services, training and support offerings. The Company’s policy for establishing VSOE of fair value consists of evaluating standalone sales to determine if a substantial portion of the transactions fall within a reasonable range. If a sufficient volume of standalone sales exist and the standalone pricing for a substantial portion of the transactions falls within a reasonable range, management concludes that VSOE of fair value exists. In accordance with ASU No. 2009-14, the Company excludes from the scope of software revenue recognition requirements the Company’s sales of tangible products that contain both software and non-software components that function together to deliver the essential functionality of the tangible products. The Company adopted ASU No. 2009-13 and ASU No. 2009-14 prospectively on January 1, 2011 for new and materially modified arrangements originating after December 31, 2010. Prior to the Company’s adoption of ASU No. 2009-14, the Company primarily recognized revenues using the revenue recognition criteria of Accounting Standards Codification, or ASC, Subtopic 985-605, Software-Revenue Recognition. As a result of the Company’s adoption of ASU No. 2009-14 on January 1, 2011, a majority of the Company’s products are now considered non-software elements under GAAP, which excludes them from the scope of ASC Subtopic 985-605 and includes them within the scope of ASC Topic 605, Revenue Recognition. Because the Company had not been able to establish VSOE of fair value for Implied Maintenance Release PCS, as described further below, substantially all revenue arrangements prior to January 1, 2011 were recognized on a ratable basis over the service period of Implied Maintenance Release PCS. Subsequent to January 1, 2011 and the adoption of ASU No. 2009-14, the Company determines a relative selling price for all elements of the arrangement through the use of BESP, as VSOE and TPE are typically not available, resulting in revenue recognition upon delivery of arrangement consideration attributable to product revenue, provided all other criteria for revenue recognition are met, and revenue recognition of Implied Maintenance Release PCS and other service and support elements over time as services are rendered. Revenue Recognition of Non-Software Deliverables Revenue from products that are considered non-software deliverables is recognized upon delivery of the product to the customer. Products are considered delivered to the customer once they have been shipped and title and risk of loss has been transferred. For most of the Company’s product sales, these criteria are met at the time the product is shipped. Revenue from support that is considered a non-software deliverable is initially deferred and is recognized ratably over the contractual period of the arrangement, which is generally 12 months. Professional services and training services are typically sold to customers on a time and materials basis. Revenue from professional services and training services that are considered non-software deliverables is recognized for these deliverables as services are provided to the customer. Revenue for Implied Maintenance Release PCS that is considered a non-software deliverable is recognized ratably over the service period of Implied Maintenance Release PCS, which ranges from one to eight years. Revenue Recognition of Software Deliverables The Company recognizes the following types of elements sold using software revenue recognition guidance: (i) software products and software upgrades, when the software sold in a customer arrangement is more than incidental to the arrangement as a whole and the product does not contain hardware that functions with the software to provide essential functionality, (ii) initial support contracts where the underlying product being supported is considered to be a software deliverable, (iii) support contract renewals, and (iv) professional services and training that relate to deliverables considered to be software deliverables. Because the Company does not have VSOE of the fair value of its software products, the Company is permitted to account for its typical customer arrangements that include multiple elements using the residual method. Under the residual method, the VSOE of fair value of the undelivered elements (which could include support, professional services or training, or any combination thereof) is deferred and the remaining portion of the total arrangement fee is recognized as revenue for the delivered elements. If evidence of the VSOE of fair value of one or more undelivered elements does not exist, revenues are deferred and recognized when delivery of those elements occurs or when VSOE of fair value can be established. VSOE of fair value is typically based on the price charged when the element is sold separately to customers. The Company is unable to use the residual method to recognize revenues for many arrangements that include products that are software deliverables under GAAP since VSOE of fair value does not exist for Implied Maintenance Release PCS elements, which are included in many of the Company’s arrangements. For software products that include Implied Maintenance Release PCS, an element for which VSOE of fair value does not exist, revenue for the entire arrangement fee, which could include combinations of product, professional services, training and support, is recognized ratably as a group over the longest service period of any deliverable in the arrangement, with recognition commencing on the date delivery has occurred for all deliverables in the arrangement (or begins to occur in the case of professional services, training and support). Standalone sales of support contracts are recognized ratably over the service period of the product being supported. From time to time, the Company offers certain customers free upgrades or specified future products or enhancements. When a software deliverable arrangement contains an Implied Maintenance Release PCS deliverable, revenue recognition of the entire arrangement will only commence when any free upgrades or specified future products or enhancements have been delivered, assuming all other products in the arrangement have been delivered and all services, if any, have commenced.</t>
  </si>
  <si>
    <t>FINANCIAL INFORMATION Recent Accounting Pronouncements (Policies)</t>
  </si>
  <si>
    <t>New Accounting Pronouncements, Policy [Policy Text Block]</t>
  </si>
  <si>
    <t>Recent Accounting Pronouncements to be Adopted In May, 2014, the FASB issued a final updated standard on revenue recognition. The standard supersedes the most current revenue recognition guidance, including industry-specific guidance. The new revenue recognition guidance becomes effective for the Company on January 1, 2018, and early adoption as of January 1, 2017 is permitted. Entities have the option of using either a full retrospective or a modified approach to adopt the guidance in the ASU. The Company has not yet selected a transition method and is evaluating the effect that the updated standard will have on its consolidated financial statements and related disclosures. In August 2014, the FASB issued ASU 2014-15, Presentation of Financial Statements - Going Concern . ASU 2014-15 provides guidance around management’s responsibility to evaluate whether there is substantial doubt about an entit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beginning January 1, 2017. Early adoption is permitted. The Company is evaluating the potential impact of adopting this standard on its financial statements, as well as timing of its adoption of the standard. On February 25, 2016, the FASB issued new accounting guidance on leases. Lessees will need to recognize virtually all of their leases on the balance sheet, by recording a right-of-use asset and lease liability. The new guidance becomes effective for the Company on January 1, 2019, and early adoption is permitted upon issuance. The Company is evaluating the potential impact of adopting this standard on its financial statements, as well as the timing of its adoption of the standard.</t>
  </si>
  <si>
    <t>FINANCIAL INFORMATION Recent Accounting Pronouncements To Be Adopted (Policies)</t>
  </si>
  <si>
    <t>FINANCIAL INFORMATION Debt Instrument (Tables)</t>
  </si>
  <si>
    <t>Debt Covenants [Text Block]</t>
  </si>
  <si>
    <t>The Financing Agreement requires the Company to comply with a financial statement covenant that stipulates a maximum leverage ratio (defined to mean the ratio of (a) consolidated total funded indebtedness to (b) consolidated EBITDA) of no greater than 4.35:1.00 for the four quarters ending June 30, 2016 ; 5.40:1.00 for the four quarters ending September 30, 2016 ; 4.20:1.00 for the four quarters ending December 31, 2016 and thereafter declining over time from 3.50:1.00 to 2.50:1.00. The Financing Agreement also restricts the Company from making capital expenditures in excess of $20 million in any fiscal year. As of September 30, 2016 the Company was in compliance with these covenants. The Company’s ability to satisfy the leverage ratio covenant in the future is heavily dependent on its ability to increase bookings and billings above levels experienced over the last 12 months. In recent quarters, the Company has experienced volatility in bookings and billings resulting from, among other things, (i) its transition towards subscription and recurring revenue streams and the resulting decline in traditional upfront product sales, (ii) volatility in currency rates and in particular the strengthening of the US dollar against the Euro, (iii) dramatic changes in the media industry and the impact it has on the Company’s customers and (iv) the impact of new and anticipated product launches and features. In addition to the impact of new bookings and billings, GAAP revenues recognized as the result of the existence of Implied Maintenance Release PCS (as defined below) in prior periods will decline significantly for the remainder of 2016 and in 2017, which will have an adverse impact on the Company’s leverage ratio. In the event bookings and billings in future quarters are lower than the Company currently anticipates, it may be forced to take remedial actions which could include, among other things (and where allowed by the Lenders), (i) further cost reductions, (ii) seeking replacement financing, (iii) raising additional equity or (iv) disposing of certain assets or businesses. Such remedial actions, which may not be available on favorable terms or at all, could have a material adverse impact on the Company’s business. If the Company is not in compliance with the leverage ratio and is unable to obtain an amendment or waiver, such noncompliance may result in an event of default under the Financing Agreement, which could permit acceleration of the outstanding indebtedness under the Financing Agreement and require the Company to repay such indebtedness before the scheduled due date. If an event of default were to occur, the Company might not have sufficient funds available to make the payments required. If the Company is unable to repay amounts owed, the lenders may be entitled to foreclose on and sell substantially all of the Company’s assets, which secure its borrowings under the Financing Agreement.</t>
  </si>
  <si>
    <t>NET INCOME PER SHARE (Tables)</t>
  </si>
  <si>
    <t>Schedule of Antidilutive Securities Excluded From Computation of Net (Income) Loss Per Share</t>
  </si>
  <si>
    <t>The following table sets forth (in thousands) potential common shares that were considered anti-dilutive securities for the nine months ended September 30, 2016 and 2015 . September 30, 2016 September 30, 2015 Options 3,939 1,023 Non-vested restricted stock units 687 231 Anti-dilutive potential common shares 4,626 1,254</t>
  </si>
  <si>
    <t>FAIR VALUE MEASUREMENTS (Tables)</t>
  </si>
  <si>
    <t>Financial assets and liabilities measured at fair value on a recurring basis</t>
  </si>
  <si>
    <t>The following tables summarize the Company’s deferred compensation investments measured at fair value on a recurring basis (in thousands): Fair Value Measurements at Reporting Date Using September 30, Quoted Prices in Active Markets for Identical Assets (Level 1) Significant Other Observable Inputs (Level 2) Significant Unobservable Inputs (Level 3) Financial assets: Deferred compensation assets $ 2,035 $ 495 $ 1,540 $ — Fair Value Measurements at Reporting Date Using December 31, 2015 Quoted Prices in Active Markets for Identical Assets (Level 1) Significant Other Observable Inputs (Level 2) Significant Unobservable Inputs (Level 3) Financial assets: Deferred compensation assets $ 3,617 $ 572 $ 3,045 $ —</t>
  </si>
  <si>
    <t>INVENTORIES (Tables)</t>
  </si>
  <si>
    <t>Inventories consisted of the following (in thousands): September 30, 2016 December 31, 2015 Raw materials $ 10,371 $ 9,594 Work in process 252 256 Finished goods 45,011 38,223 Total $ 55,634 $ 48,073</t>
  </si>
  <si>
    <t>INTANGIBLE ASSETS (Tables)</t>
  </si>
  <si>
    <t>Amortization of identifiable intangible assets</t>
  </si>
  <si>
    <t xml:space="preserve">Amortizing identifiable intangible assets related to the Company’s acquisitions or capitalized costs of internally developed or externally purchased software that form the basis for the Company’s products consisted of the following (in thousands): September 30, 2016 December 31, 2015 Gross Accumulated Amortization Net Gross Accumulated Amortization Net Completed technologies and patents $ 58,257 $ (36,969 ) $ 21,288 $ 58,032 $ (30,902 ) $ 27,130 Customer relationships 54,753 (50,796 ) 3,957 54,656 (48,767 ) 5,889 Trade names 1,346 (1,346 ) — 1,346 (1,146 ) 200 Capitalized software costs 4,911 (4,911 ) — 4,911 (4,911 ) — Total $ 119,267 $ (94,022 ) $ 25,245 $ 118,945 $ (85,726 ) $ 33,219 </t>
  </si>
  <si>
    <t>OTHER LONG-TERM LIABILITIES (Tables)</t>
  </si>
  <si>
    <t>Long-term liabilities</t>
  </si>
  <si>
    <t>Other long-term liabilities consisted of the following (in thousands): September 30, 2016 December 31, 2015 Deferred rent $ 5,793 $ 6,755 Accrued restructuring 1,513 647 Deferred compensation 6,286 7,309 Total $ 13,592 $ 14,711</t>
  </si>
  <si>
    <t>CONTINGENCIES (Tables)</t>
  </si>
  <si>
    <t>Product warranty accrual activity</t>
  </si>
  <si>
    <t>The following table sets forth the activity in the product warranty accrual account for the nine months ended September 30, 2016 and 2015 (in thousands): Nine Months Ended September 30, 2016 2015 Accrual balance at beginning of year $ 2,234 $ 2,792 Accruals for product warranties 1,992 2,429 Costs of warranty claims (1,872 ) (2,747 ) Accrual balance at end of period $ 2,354 $ 2,474</t>
  </si>
  <si>
    <t>RESTRUCTURING COSTS AND ACCRUALS (Tables)</t>
  </si>
  <si>
    <t>Schedule of Restructuring and Related Costs</t>
  </si>
  <si>
    <t>The following table sets forth the activity in the restructuring accruals for the nine months ended September 30, 2016 (in thousands): Employee- Related Facilities/Other-Related Total Accrual balance as of December 31, 2015 $ 5,509 $ 1,671 $ 7,180 New restructuring charges – operating expenses 5,536 943 6,479 Revisions of estimated liabilities (501 ) 763 262 Non-cash write-offs — 1,137 1,137 Accretion — 211 211 Cash payments (7,053 ) (988 ) (8,041 ) Foreign exchange impact on ending balance (72 ) 8 (64 ) Accrual balance as of September 30, 2016 $ 3,419 $ 3,745 $ 7,164</t>
  </si>
  <si>
    <t>PRODUCT AND GEOGRAPHIC INFORMATION (Tables)</t>
  </si>
  <si>
    <t>Reconciliation of Revenue from Segments to Consolidated</t>
  </si>
  <si>
    <t>The following table is a summary of the Company’s revenues by type for the three and nine months ended September 30, 2016 and 2015 (in thousands): Three Months Ended September 30, Nine Months Ended September 30, 2016 2015 2016 2015 Video products and solutions net revenues $ 39,182 $ 62,851 $ 118,252 $ 152,798 Audio products and solutions net revenues 24,558 26,094 105,589 92,326 Products and solutions net revenues 63,740 88,945 223,841 245,124 Services net revenues 55,279 48,491 172,794 121,665 Total net revenues $ 119,019 $ 137,436 $ 396,635 $ 366,789</t>
  </si>
  <si>
    <t>Schedule of Revenues and Long-lived Assets By Geographic Areas</t>
  </si>
  <si>
    <t>The following table sets forth the Company’s revenues by geographic region for the three and nine months ended September 30, 2016 and 2015 (in thousands): Three Months Ended September 30, Nine Months Ended September 30, 2016 2015 2016 2015 Revenues: United States $ 45,982 $ 48,146 $ 145,384 $ 135,225 Other Americas 9,702 10,212 30,674 24,384 Europe, Middle East and Africa 44,524 55,061 159,243 151,314 Asia-Pacific 18,811 24,017 61,334 55,866 Total net revenues $ 119,019 $ 137,436 $ 396,635 $ 366,789</t>
  </si>
  <si>
    <t>LONG TERM DEBT AND CREDIT AGREEMENT Schedule of Long-Term Debt (Tables)</t>
  </si>
  <si>
    <t>Debt Instrument [Line Items]</t>
  </si>
  <si>
    <t>Schedule of Long-term Debt Instruments [Table Text Block]</t>
  </si>
  <si>
    <t>Long term debt consisted of the following (in thousands): September 30, 2016 December 31, 2015 Term Loan, net of unamortized debt issuance costs of $4,324 at September 30, 2016 $ 93,175 $ — Notes, net of unamortized original issue discount and debt issuance costs of $24,874 at September 30, 2016 and $29,050 at December 31, 2015, respectively 100,126 95,950 Credit Agreement — 5,000 Total debt 193,301 100,950 Less: current portion 5,000 5,000 Total long-term debt $ 188,301 $ 95,950</t>
  </si>
  <si>
    <t>STOCKHOLDERS' EQUITY (Tables)</t>
  </si>
  <si>
    <t>Schedule of Share-based Compensation, Stock Options, Activity [Table Text Block]</t>
  </si>
  <si>
    <t>Information with respect to option shares granted under all the Company’s stock incentive plans for the nine months ended September 30, 2016 was as follows: Time-Based Shares Performance-Based Shares Total Shares Weighted- Average Exercise Price Weighted- Average Remaining Contractual Term (years) Aggregate Intrinsic Value (in thousands) Options outstanding as of January 1, 2016 4,345,334 — 4,345,334 $10.68 Exercised (787,867 ) — (787,867 ) $7.67 Forfeited or canceled (655,602 ) — (655,602 ) $15.28 Options outstanding as of September 30, 2016 2,901,865 — 2,901,865 $10.46 3.26 $600 Options vested as of September 30, 2016 or expected to vest 2,901,865 $10.46 3.25 $600 Options exercisable as of September 30, 2016 2,662,985 $10.72 3.14 $498</t>
  </si>
  <si>
    <t>Schedule of Share-based Compensation, Restricted Stock and Restricted Stock Units Activity [Table Text Block]</t>
  </si>
  <si>
    <t>Information with respect to the Company’s non-vested restricted stock units for the nine months ended September 30, 2016 was as follows: Non-Vested Restricted Stock Units Time-Based Shares Performance-Based Shares Total Shares Weighted- Average Grant-Date Fair Value Weighted- Average Remaining Contractual Term (years) Aggregate Intrinsic Value (in thousands) Non-vested as of January 1, 2016 905,934 360,074 1,266,008 $9.97 Granted 916,972 489,482 1,406,454 $6.84 Vested (397,936 ) — (397,936 ) $11.95 Forfeited (257,077 ) (155,719 ) (412,796 ) $7.93 Non-vested as of September 30, 2016 1,167,893 693,837 1,861,730 $7.64 0.86 $14,764 Expected to vest 1,589,999 $7.66 0.86 $12,609</t>
  </si>
  <si>
    <t>Schedule of Employee Service Share-based Compensation, Allocation of Recognized Period Costs [Table Text Block]</t>
  </si>
  <si>
    <t>Stock-based compensation was included in the following captions in the Company’s condensed consolidated statements of operations for the nine months ended September 30, 2016 and 2015 (in thousands): Three Months Ended September 30, Nine Months Ended September 30, 2016 2015 2016 2015 Cost of products revenues $ 12 $ 40 $ 43 $ 175 Cost of services revenues 145 142 445 476 Research and development expenses 73 73 222 225 Marketing and selling expenses 547 529 1,508 1,902 General and administrative expenses 951 1,603 3,898 4,953 $ 1,728 $ 2,387 $ 6,116 $ 7,731</t>
  </si>
  <si>
    <t>FINANCIAL INFORMATION (Details) - USD ($) $ in Thousands</t>
  </si>
  <si>
    <t>8 Months Ended</t>
  </si>
  <si>
    <t>17 Months Ended</t>
  </si>
  <si>
    <t>Dec. 31, 2016</t>
  </si>
  <si>
    <t>Jun. 30, 2017</t>
  </si>
  <si>
    <t>Feb. 26, 2016</t>
  </si>
  <si>
    <t>Jun. 15, 2015</t>
  </si>
  <si>
    <t>Dec. 31, 2014</t>
  </si>
  <si>
    <t>Debt Covenants [Table Text Block]</t>
  </si>
  <si>
    <t>Long-term Debt</t>
  </si>
  <si>
    <t>Cash and Cash Equivalents, at Carrying Value</t>
  </si>
  <si>
    <t>New Accounting Pronouncement or Change in Accounting Principle, Effect of Change on Net Revenue</t>
  </si>
  <si>
    <t>Recognition of Deferred Revenue</t>
  </si>
  <si>
    <t>Cerberus Business Finance LLC [Member]</t>
  </si>
  <si>
    <t>Available Liquidity Increase</t>
  </si>
  <si>
    <t>Cerberus Business Finance LLC [Member] | Line of Credit [Member]</t>
  </si>
  <si>
    <t>Line of Credit Facility, Maximum Borrowing Capacity</t>
  </si>
  <si>
    <t>Cerberus Business Finance LLC [Member] | Long-term Debt [Member]</t>
  </si>
  <si>
    <t>KeyBank [Member]</t>
  </si>
  <si>
    <t>Scenario, Forecast [Member] | Cerberus Business Finance LLC [Member]</t>
  </si>
  <si>
    <t>Forecasted Credit Facility Borrowings, Maximum</t>
  </si>
  <si>
    <t>2016 Plan [Member]</t>
  </si>
  <si>
    <t>Forecasted Restructuring-Related Cost Savings</t>
  </si>
  <si>
    <t>Restructuring and Related Cost, Incurred Cost</t>
  </si>
  <si>
    <t>2016 Plan [Member] | Scenario, Forecast [Member]</t>
  </si>
  <si>
    <t>Estimated Restructuring Plan Cash Expenditures</t>
  </si>
  <si>
    <t>Convertible Debt [Member]</t>
  </si>
  <si>
    <t>Convertible Notes Payable, Noncurrent</t>
  </si>
  <si>
    <t>Debt Instrument, Interest Rate, Stated Percentage</t>
  </si>
  <si>
    <t>2.00%</t>
  </si>
  <si>
    <t>NET INCOME PER SHARE (Details) - USD ($) shares in Thousands, $ in Millions</t>
  </si>
  <si>
    <t>Antidilutive Securities Excluded from Computation of Net Loss Per Share [Line Items]</t>
  </si>
  <si>
    <t>Anti-dilutive potential common shares (in thousands of shares)</t>
  </si>
  <si>
    <t>Options</t>
  </si>
  <si>
    <t>Non-vested restricted stock units</t>
  </si>
  <si>
    <t>ACQUISITION Purchase Price Allocation (Details) $ in Millions</t>
  </si>
  <si>
    <t>Jun. 23, 2015USD ($)</t>
  </si>
  <si>
    <t>Business Combination, Consideration Transferred</t>
  </si>
  <si>
    <t>Business Combination, Goodwill Recognized</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FAIR VALUE MEASUREMENTS (Details) - USD ($) $ in Thousands</t>
  </si>
  <si>
    <t>Liabilities:</t>
  </si>
  <si>
    <t>Convertible Notes, Carrying Value</t>
  </si>
  <si>
    <t>Fair Value, Measurements, Recurring [Member]</t>
  </si>
  <si>
    <t>Financial Assets:</t>
  </si>
  <si>
    <t>Deferred compensation assets</t>
  </si>
  <si>
    <t>Fair Value, Measurements, Recurring [Member] | Fair Value, Inputs, Level 1 [Member]</t>
  </si>
  <si>
    <t>Fair Value, Measurements, Recurring [Member] | Fair Value, Inputs, Level 2 [Member]</t>
  </si>
  <si>
    <t>Fair Value, Measurements, Recurring [Member] | Fair Value, Inputs, Level 3 [Member]</t>
  </si>
  <si>
    <t>Convertible Notes, Fair Value Disclosure</t>
  </si>
  <si>
    <t>INVENTORIES (Details) - USD ($) $ in Thousands</t>
  </si>
  <si>
    <t>Raw materials</t>
  </si>
  <si>
    <t>Work in process</t>
  </si>
  <si>
    <t>Finished Goods</t>
  </si>
  <si>
    <t>Total inventory</t>
  </si>
  <si>
    <t>Finished goods, consigned</t>
  </si>
  <si>
    <t>INTANGIBLE ASSETS (Details) - USD ($) $ in Thousands</t>
  </si>
  <si>
    <t>Finite-Lived Intangible Assets [Line Items]</t>
  </si>
  <si>
    <t>Amortization of Finite-Lived Intangible Assets</t>
  </si>
  <si>
    <t>Amortizing Identifiable Intangible Assets [Abstract]</t>
  </si>
  <si>
    <t>Gross</t>
  </si>
  <si>
    <t>Accumulated Amortization</t>
  </si>
  <si>
    <t>Net</t>
  </si>
  <si>
    <t>Future expected amortization expense, identifiable intangible assets</t>
  </si>
  <si>
    <t>Carrying value of Goodwill [Abstract]</t>
  </si>
  <si>
    <t>Completed Technologies and Patents [Member]</t>
  </si>
  <si>
    <t>Customer Relationships [Member]</t>
  </si>
  <si>
    <t>Trade Names [Member]</t>
  </si>
  <si>
    <t>Capitalized Software Costs [Member]</t>
  </si>
  <si>
    <t>OTHER LONG-TERM LIABILITIES (Details) - USD ($) $ in Thousands</t>
  </si>
  <si>
    <t>Long-term deferred rent</t>
  </si>
  <si>
    <t>Long-term accrued restructuring</t>
  </si>
  <si>
    <t>Long-term deferred compensation</t>
  </si>
  <si>
    <t>Total long-term liabilities</t>
  </si>
  <si>
    <t>CONTINGENCIES (Details) - USD ($) $ in Thousands</t>
  </si>
  <si>
    <t>Product warranty accrual [Roll Forward]</t>
  </si>
  <si>
    <t>Accrual balance at beginning of year</t>
  </si>
  <si>
    <t>Accruals for product warranties</t>
  </si>
  <si>
    <t>Cost of warranty claims</t>
  </si>
  <si>
    <t>Accrual balance at end of period</t>
  </si>
  <si>
    <t>Software License Arrangement [Member]</t>
  </si>
  <si>
    <t>Loss Contingencies [Line Items]</t>
  </si>
  <si>
    <t>Loss Contingency, Range of Possible Loss, Portion Not Accrued</t>
  </si>
  <si>
    <t>Standby Letters of Credit [Member] | Office Space - Burlington, Massachusetts [Member]</t>
  </si>
  <si>
    <t>Loss Contingency, Range Of Possible Loss, Portion Not Accrued, Minimum</t>
  </si>
  <si>
    <t>Avid Technology Domestic [Member] | Standby Letters of Credit [Member]</t>
  </si>
  <si>
    <t>Operating Lease Commitments [Abstract]</t>
  </si>
  <si>
    <t>Letters of Credit Outstanding, Amount</t>
  </si>
  <si>
    <t>RESTRUCTURING COSTS AND ACCRUALS (Details) $ in Thousands</t>
  </si>
  <si>
    <t>Sep. 30, 2016USD ($)</t>
  </si>
  <si>
    <t>Jun. 30, 2016USD ($)</t>
  </si>
  <si>
    <t>Mar. 31, 2016USD ($)</t>
  </si>
  <si>
    <t>Dec. 31, 2015USD ($)</t>
  </si>
  <si>
    <t>Sep. 30, 2015USD ($)</t>
  </si>
  <si>
    <t>Jun. 30, 2017USD ($)</t>
  </si>
  <si>
    <t>Restructuring accrual [Roll Forward]</t>
  </si>
  <si>
    <t>New restructuring charges - operating expenses</t>
  </si>
  <si>
    <t>Revisions of estimated liabilities</t>
  </si>
  <si>
    <t>Accretion</t>
  </si>
  <si>
    <t>Cash payments</t>
  </si>
  <si>
    <t>Foreign exchange impact on ending balance</t>
  </si>
  <si>
    <t>Facilities-related accruals - non-current</t>
  </si>
  <si>
    <t>Restructuring Charges</t>
  </si>
  <si>
    <t>Employee-Related [Member]</t>
  </si>
  <si>
    <t>Facilities-Related [Member]</t>
  </si>
  <si>
    <t>Facilities-related accruals - current</t>
  </si>
  <si>
    <t>2016 Plan [Member] | Employee-Related [Member]</t>
  </si>
  <si>
    <t>Restructuring and Related Cost, Number of Positions Eliminated</t>
  </si>
  <si>
    <t>2016 Plan [Member] | Facilities-Related [Member]</t>
  </si>
  <si>
    <t>2012 Plan [Member] [Member] | Facility Closing [Member]</t>
  </si>
  <si>
    <t>2012 Plan [Member] [Member] | Facilities-Related [Member]</t>
  </si>
  <si>
    <t>Scenario, Forecast [Member] | 2016 Plan [Member]</t>
  </si>
  <si>
    <t>PRODUCT AND GEOGRAPHIC INFORMATION (Details) - USD ($) $ in Thousands</t>
  </si>
  <si>
    <t>Segment Reporting, Revenue Reconciling Item [Line Items]</t>
  </si>
  <si>
    <t>Products and solutions net revenues</t>
  </si>
  <si>
    <t>Services net revenues</t>
  </si>
  <si>
    <t>Video products and solutions net revenues [Member]</t>
  </si>
  <si>
    <t>Audio products and solutions net revenues [Member]</t>
  </si>
  <si>
    <t>United States [Member]</t>
  </si>
  <si>
    <t>Other Americas [Member]</t>
  </si>
  <si>
    <t>Europe, Middle East and Africa [Member]</t>
  </si>
  <si>
    <t>Asia-Pacific [Member]</t>
  </si>
  <si>
    <t>LONG TERM DEBT AND CREDIT AGREEMENT (Details) - USD ($) $ in Thousands</t>
  </si>
  <si>
    <t>Jun. 09, 2015</t>
  </si>
  <si>
    <t>Term Loan, net of unamortized debt issuance costs of $4,616 at June 30, 2016</t>
  </si>
  <si>
    <t>Notes, net of unamortized original issue discount and debt issuance costs of $26,304 at June 30, 2016 and $29,050 at December 31, 2015, respectively</t>
  </si>
  <si>
    <t>Credit Agreement</t>
  </si>
  <si>
    <t>Total debt</t>
  </si>
  <si>
    <t>Less: current portion</t>
  </si>
  <si>
    <t>Total long-term debt</t>
  </si>
  <si>
    <t>Interest Expense</t>
  </si>
  <si>
    <t>Capped Call Transaction Costs</t>
  </si>
  <si>
    <t>Debt Instrument, Interest Rate, Effective Percentage</t>
  </si>
  <si>
    <t>7.66%</t>
  </si>
  <si>
    <t>Debt Instrument, Convertible, Terms of Conversion Feature</t>
  </si>
  <si>
    <t>The Notes are convertible into cash, shares of the Company’s common stock or a combination of cash and shares of common stock, at the Company’s election, based on an initial conversion rate, subject to adjustment, of 45.5840 shares per $1,000 principal amount of Notes, which is equal to an initial conversion price of $21.94 per share.  Prior to December 15, 2019, the Notes are convertible only in the following circumstances: (1) during any calendar quarter commencing after September 30, 2015, if the last reported sale price of the Company’s common stock is greater than or equal to 130% of the applicable conversion price for at least 20 trading days during a period of 30 consecutive trading days ending on the last trading day of the preceding calendar quarter; (2) during the five business day period after any five consecutive trading day period (the “Measurement Period”) in which the trading price per $1,000 principal amount of notes for each trading day in the Measurement Period was less than 98% of the product of the last reported sale price of the Company’s common stock and the conversion rate on such trading day; or (3) upon the occurrence of specified corporate transactions. On or after December 15, 2019 until the close of business on the second scheduled trading day immediately preceding the maturity date, holders may convert their Notes at any time, regardless of the foregoing circumstances. The Company may not redeem the Notes prior to their maturity, which means that the Company is not required to redeem or retire the Notes periodically.</t>
  </si>
  <si>
    <t>Principal amount of Notes</t>
  </si>
  <si>
    <t>Debt Issuance Costs, Gross</t>
  </si>
  <si>
    <t>Net Proceeds from Issuance of Convertible Notes Payable</t>
  </si>
  <si>
    <t>Adjustments to Additional Paid in Capital, Equity Component of Convertible Debt</t>
  </si>
  <si>
    <t>Convertible Notes unamortized issue discount and debt issuance costs</t>
  </si>
  <si>
    <t>Convertible Debt [Member] | Debt [Member]</t>
  </si>
  <si>
    <t>Allocation of issuance costs</t>
  </si>
  <si>
    <t>Convertible Debt [Member] | Equity [Member]</t>
  </si>
  <si>
    <t>Call Option [Member]</t>
  </si>
  <si>
    <t>Debt Instrument, Call Feature</t>
  </si>
  <si>
    <t>The Capped Call has a strike price of $21.94 and a cap price of $26.00 and is exercisable by the Company when and if the Notes are converted.</t>
  </si>
  <si>
    <t>Debt Instrument, Interest Rate Terms</t>
  </si>
  <si>
    <t>Interest accrues on outstanding borrowings under the Credit Facility and the Term Loan at a rate of either the LIBOR Rate (as defined in the Financing Agreement) plus 6.75% or a Reference Rate (as defined in the Financing Agreement) plus 5.75%, at the option of the Company. The Company must also pay to the Lenders, on a monthly basis, an unused line fee at a rate of 0.5% per annum.</t>
  </si>
  <si>
    <t>Debt Instrument, Collateral</t>
  </si>
  <si>
    <t>The Company granted a security interest on substantially all of its assets to secure the obligations under the Credit Facility and the Term Loan.</t>
  </si>
  <si>
    <t>Debt Instrument, Covenant Description</t>
  </si>
  <si>
    <t xml:space="preserve">The Financing Agreement contains customary representations and warranties, covenants, mandatory prepayments, and events of default under which the Company’s payment obligations may be accelerated.  The Financing Agreement includes covenants requiring the Company to maintain a Leverage Ratio (defined as the ratio of (a) consolidated total funded indebtedness to (b) consolidated EBITDA) of no greater than 4.35:1.00 for the four quarters ending June 30, 2016, 5.40:1.00 for the four quarters ending September 30, 2016, 4.20:1.00 for the four quarters ending December 31, 2016 and thereafter declining over time from 3.50:1.00 to 2.50:1.00.  The Financing Agreement also restricts the Company from making capital expenditures in excess of $20 million in any fiscal year. As of September 30, 2016 the Company was in compliance with these covenants. </t>
  </si>
  <si>
    <t>Debt Instrument, Restrictive Covenants</t>
  </si>
  <si>
    <t>The Financing Agreement contains restrictive covenants that are customary for an agreement of this kind, including, for example, covenants that restrict the Company from incurring additional indebtedness, granting liens, making investments and restricted payments, making acquisitions, paying dividends and engaging in transactions with affiliates.</t>
  </si>
  <si>
    <t>Unamortized Debt Issuance Expense</t>
  </si>
  <si>
    <t>Debt Instrument, Payment Terms</t>
  </si>
  <si>
    <t>The Company may prepay all or any portion of the Term Loan prior to its stated maturity, subject to the payment of certain fees based on the amount repaid. The Term Loan requires quarterly principal payments of $1.25 million, which commenced in June 2016. The Term Loan also requires the Company to use 50% of excess cash, as defined in the Financing Agreement, to repay outstanding principal of the loans under the Financing Agreement.</t>
  </si>
  <si>
    <t>Interest Expense, Long-term Debt</t>
  </si>
  <si>
    <t>STOCKHOLDERS' EQUITY (Details) - USD ($) $ / shares in Units, $ in Thousands</t>
  </si>
  <si>
    <t>Allocated Share-based Compensation Expense</t>
  </si>
  <si>
    <t>Cost of Products Revenues [Member]</t>
  </si>
  <si>
    <t>Cost of Services Revenues [Member]</t>
  </si>
  <si>
    <t>Research and Development Expense [Member]</t>
  </si>
  <si>
    <t>Selling and Marketing Expense [Member]</t>
  </si>
  <si>
    <t>General and Administrative Expense [Member]</t>
  </si>
  <si>
    <t>Employee Stock Option [Member]</t>
  </si>
  <si>
    <t>Share Based Compensation Arrangement By Share Based Payment Award Time Based Options Outstanding Number</t>
  </si>
  <si>
    <t>Share Based Compensation Arrangement By Share Based Payment Award Performance Based Options Outstanding Number</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Time Based Options, Exercises in Period</t>
  </si>
  <si>
    <t>Share Based Compensation Arrangement By Share Based Payment Award, Performance Based Options, Exercises in Period</t>
  </si>
  <si>
    <t>Share-based Compensation Arrangement by Share-based Payment Award, Options, Exercises in Period</t>
  </si>
  <si>
    <t>Share-based Compensation Arrangements by Share-based Payment Award, Options, Exercises in Period, Weighted Average Exercise Price</t>
  </si>
  <si>
    <t>Share Based Compensation Arrangement By Share Based Payment Award, Time Based Options, Forfeitures and Expirations in Period</t>
  </si>
  <si>
    <t>Share Based Compensation Arrangement By Share Based Payment Award, Performance Based Options, Forfeitures and Expirations in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3 years 94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90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50 days</t>
  </si>
  <si>
    <t>Share-based Compensation Arrangement by Share-based Payment Award, Options, Vested and Expected to Vest, Exercisable, Aggregate Intrinsic Value</t>
  </si>
  <si>
    <t>Restricted Stock Units (RSUs) [Member]</t>
  </si>
  <si>
    <t>Share-based Compensation Arrangement by Share-based Payment Award, Time Based Equity Instruments Other than Options, Nonvested, Number</t>
  </si>
  <si>
    <t>Share-based Compensation Arrangement by Share-based Payment Award, Performance Based Equity Instruments Other than Options, Nonvested,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314 days</t>
  </si>
  <si>
    <t>Share-based Compensation Arrangement by Share-based Payment Award, Non-vested Restricted Stock Aggregate Intrinsic Value</t>
  </si>
  <si>
    <t>Share-based Compensation Arrangement by Share-based Payment Award, Time Based Equity Instruments Other than Options, Grants in Period</t>
  </si>
  <si>
    <t>Share-based Compensation Arrangement by Share-based Payment Award, Performance Based Equity Instruments Other than Options, Grants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Time Based Equity Instruments Other than Options, Vested in Period</t>
  </si>
  <si>
    <t>Share-based Compensation Arrangement by Share-based Payment Award, Performance Based Equity Instruments Other than Options, Vested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Time Based Equity Instruments Other than Options, Forfeited in Period</t>
  </si>
  <si>
    <t>Share-based Compensation Arrangement by Share-based Payment Award, Performance Based Equity Instruments Other than Options, Forfei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Share Based Compensation Arrangement By Share Based Payment Award Equity Instruments Other Than Options Expected To Vest Intrinsic Value</t>
  </si>
  <si>
    <t>Employee Stock Option [Member] | Employee Stock Option [Member]</t>
  </si>
  <si>
    <t>Non-Vested Restricted Stock and Restricted Stock Units [Member] | Restricted Stock Units (RSU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684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n" r="C16" s="6">
        <v>4062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4">
        <v>176</v>
      </c>
      <c t="s" r="B3"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63740</v>
      </c>
      <c t="n" r="C4" s="7">
        <v>88945</v>
      </c>
      <c t="n" r="D4" s="7">
        <v>223841</v>
      </c>
      <c t="n" r="E4" s="7">
        <v>245124</v>
      </c>
    </row>
    <row spans="1:5" r="5">
      <c t="s" r="A5" s="4">
        <v>32</v>
      </c>
      <c t="n" r="B5" s="6">
        <v>55279</v>
      </c>
      <c t="n" r="C5" s="6">
        <v>48491</v>
      </c>
      <c t="n" r="D5" s="6">
        <v>172794</v>
      </c>
      <c t="n" r="E5" s="6">
        <v>121665</v>
      </c>
    </row>
    <row spans="1:5" r="6">
      <c t="s" r="A6" s="4">
        <v>33</v>
      </c>
      <c t="n" r="B6" s="6">
        <v>119019</v>
      </c>
      <c t="n" r="C6" s="6">
        <v>137436</v>
      </c>
      <c t="n" r="D6" s="6">
        <v>396635</v>
      </c>
      <c t="n" r="E6" s="6">
        <v>366789</v>
      </c>
    </row>
    <row spans="1:5" r="7">
      <c t="s" r="A7" s="3">
        <v>34</v>
      </c>
    </row>
    <row spans="1:5" r="8">
      <c t="s" r="A8" s="4">
        <v>31</v>
      </c>
      <c t="n" r="B8" s="6">
        <v>26793</v>
      </c>
      <c t="n" r="C8" s="6">
        <v>32256</v>
      </c>
      <c t="n" r="D8" s="6">
        <v>82405</v>
      </c>
      <c t="n" r="E8" s="6">
        <v>92416</v>
      </c>
    </row>
    <row spans="1:5" r="9">
      <c t="s" r="A9" s="4">
        <v>32</v>
      </c>
      <c t="n" r="B9" s="6">
        <v>14885</v>
      </c>
      <c t="n" r="C9" s="6">
        <v>15416</v>
      </c>
      <c t="n" r="D9" s="6">
        <v>45126</v>
      </c>
      <c t="n" r="E9" s="6">
        <v>46054</v>
      </c>
    </row>
    <row spans="1:5" r="10">
      <c t="s" r="A10" s="4">
        <v>35</v>
      </c>
      <c t="n" r="B10" s="6">
        <v>1950</v>
      </c>
      <c t="n" r="C10" s="6">
        <v>1950</v>
      </c>
      <c t="n" r="D10" s="6">
        <v>5850</v>
      </c>
      <c t="n" r="E10" s="6">
        <v>2113</v>
      </c>
    </row>
    <row spans="1:5" r="11">
      <c t="s" r="A11" s="4">
        <v>36</v>
      </c>
      <c t="n" r="B11" s="6">
        <v>43628</v>
      </c>
      <c t="n" r="C11" s="6">
        <v>49622</v>
      </c>
      <c t="n" r="D11" s="6">
        <v>133381</v>
      </c>
      <c t="n" r="E11" s="6">
        <v>140583</v>
      </c>
    </row>
    <row spans="1:5" r="12">
      <c t="s" r="A12" s="4">
        <v>37</v>
      </c>
      <c t="n" r="B12" s="6">
        <v>75391</v>
      </c>
      <c t="n" r="C12" s="6">
        <v>87814</v>
      </c>
      <c t="n" r="D12" s="6">
        <v>263254</v>
      </c>
      <c t="n" r="E12" s="6">
        <v>226206</v>
      </c>
    </row>
    <row spans="1:5" r="13">
      <c t="s" r="A13" s="3">
        <v>38</v>
      </c>
    </row>
    <row spans="1:5" r="14">
      <c t="s" r="A14" s="4">
        <v>39</v>
      </c>
      <c t="n" r="B14" s="6">
        <v>19953</v>
      </c>
      <c t="n" r="C14" s="6">
        <v>25225</v>
      </c>
      <c t="n" r="D14" s="6">
        <v>62791</v>
      </c>
      <c t="n" r="E14" s="6">
        <v>71708</v>
      </c>
    </row>
    <row spans="1:5" r="15">
      <c t="s" r="A15" s="4">
        <v>40</v>
      </c>
      <c t="n" r="B15" s="6">
        <v>27231</v>
      </c>
      <c t="n" r="C15" s="6">
        <v>31564</v>
      </c>
      <c t="n" r="D15" s="6">
        <v>89027</v>
      </c>
      <c t="n" r="E15" s="6">
        <v>92420</v>
      </c>
    </row>
    <row spans="1:5" r="16">
      <c t="s" r="A16" s="4">
        <v>41</v>
      </c>
      <c t="n" r="B16" s="6">
        <v>13822</v>
      </c>
      <c t="n" r="C16" s="6">
        <v>15834</v>
      </c>
      <c t="n" r="D16" s="6">
        <v>48359</v>
      </c>
      <c t="n" r="E16" s="6">
        <v>52646</v>
      </c>
    </row>
    <row spans="1:5" r="17">
      <c t="s" r="A17" s="4">
        <v>35</v>
      </c>
      <c t="n" r="B17" s="6">
        <v>567</v>
      </c>
      <c t="n" r="C17" s="6">
        <v>786</v>
      </c>
      <c t="n" r="D17" s="6">
        <v>2135</v>
      </c>
      <c t="n" r="E17" s="6">
        <v>1568</v>
      </c>
    </row>
    <row spans="1:5" r="18">
      <c t="s" r="A18" s="4">
        <v>42</v>
      </c>
      <c t="n" r="B18" s="6">
        <v>5314</v>
      </c>
      <c t="n" r="C18" s="6">
        <v>0</v>
      </c>
      <c t="n" r="D18" s="6">
        <v>7878</v>
      </c>
      <c t="n" r="E18" s="6">
        <v>539</v>
      </c>
    </row>
    <row spans="1:5" r="19">
      <c t="s" r="A19" s="4">
        <v>43</v>
      </c>
      <c t="n" r="B19" s="6">
        <v>66887</v>
      </c>
      <c t="n" r="C19" s="6">
        <v>73409</v>
      </c>
      <c t="n" r="D19" s="6">
        <v>210190</v>
      </c>
      <c t="n" r="E19" s="6">
        <v>218881</v>
      </c>
    </row>
    <row spans="1:5" r="20">
      <c t="s" r="A20" s="4">
        <v>44</v>
      </c>
      <c t="n" r="B20" s="6">
        <v>8504</v>
      </c>
      <c t="n" r="C20" s="6">
        <v>14405</v>
      </c>
      <c t="n" r="D20" s="6">
        <v>53064</v>
      </c>
      <c t="n" r="E20" s="6">
        <v>7325</v>
      </c>
    </row>
    <row spans="1:5" r="21">
      <c t="s" r="A21" s="4">
        <v>45</v>
      </c>
      <c t="n" r="B21" s="6">
        <v>-4702</v>
      </c>
      <c t="n" r="C21" s="6">
        <v>-2469</v>
      </c>
      <c t="n" r="D21" s="6">
        <v>-13702</v>
      </c>
      <c t="n" r="E21" s="6">
        <v>-3722</v>
      </c>
    </row>
    <row spans="1:5" r="22">
      <c t="s" r="A22" s="4">
        <v>46</v>
      </c>
      <c t="n" r="B22" s="6">
        <v>-5</v>
      </c>
      <c t="n" r="C22" s="6">
        <v>-50</v>
      </c>
      <c t="n" r="D22" s="6">
        <v>-347</v>
      </c>
      <c t="n" r="E22" s="6">
        <v>-959</v>
      </c>
    </row>
    <row spans="1:5" r="23">
      <c t="s" r="A23" s="4">
        <v>47</v>
      </c>
      <c t="n" r="B23" s="6">
        <v>3797</v>
      </c>
      <c t="n" r="C23" s="6">
        <v>11886</v>
      </c>
      <c t="n" r="D23" s="6">
        <v>39015</v>
      </c>
      <c t="n" r="E23" s="6">
        <v>2644</v>
      </c>
    </row>
    <row spans="1:5" r="24">
      <c t="s" r="A24" s="4">
        <v>48</v>
      </c>
      <c t="n" r="B24" s="6">
        <v>-5321</v>
      </c>
      <c t="n" r="C24" s="6">
        <v>768</v>
      </c>
      <c t="n" r="D24" s="6">
        <v>-3983</v>
      </c>
      <c t="n" r="E24" s="6">
        <v>-4221</v>
      </c>
    </row>
    <row spans="1:5" r="25">
      <c t="s" r="A25" s="4">
        <v>49</v>
      </c>
      <c t="n" r="B25" s="7">
        <v>9118</v>
      </c>
      <c t="n" r="C25" s="7">
        <v>11118</v>
      </c>
      <c t="n" r="D25" s="7">
        <v>42998</v>
      </c>
      <c t="n" r="E25" s="7">
        <v>6865</v>
      </c>
    </row>
    <row spans="1:5" r="26">
      <c t="s" r="A26" s="4">
        <v>50</v>
      </c>
      <c t="n" r="B26" s="8">
        <v>0.23</v>
      </c>
      <c t="n" r="C26" s="8">
        <v>0.28</v>
      </c>
      <c t="n" r="D26" s="8">
        <v>1.08</v>
      </c>
      <c t="n" r="E26" s="8">
        <v>0.17</v>
      </c>
    </row>
    <row spans="1:5" r="27">
      <c t="s" r="A27" s="4">
        <v>51</v>
      </c>
      <c t="n" r="B27" s="6">
        <v>40194</v>
      </c>
      <c t="n" r="C27" s="6">
        <v>39231</v>
      </c>
      <c t="n" r="D27" s="6">
        <v>39814</v>
      </c>
      <c t="n" r="E27" s="6">
        <v>39417</v>
      </c>
    </row>
    <row spans="1:5" r="28">
      <c t="s" r="A28" s="4">
        <v>52</v>
      </c>
      <c t="n" r="B28" s="6">
        <v>40476</v>
      </c>
      <c t="n" r="C28" s="6">
        <v>39750</v>
      </c>
      <c t="n" r="D28" s="6">
        <v>39950</v>
      </c>
      <c t="n" r="E28" s="6">
        <v>407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37</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37</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1</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5</v>
      </c>
      <c t="s" r="B1" s="2">
        <v>1</v>
      </c>
    </row>
    <row spans="1:2" r="2">
      <c t="s" r="B2" s="2">
        <v>2</v>
      </c>
    </row>
    <row spans="1:2" r="3">
      <c t="s" r="A3" s="3">
        <v>148</v>
      </c>
    </row>
    <row spans="1:2" r="4">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52</v>
      </c>
    </row>
    <row spans="1:2" r="4">
      <c t="s" r="A4" s="4">
        <v>62</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0</v>
      </c>
      <c t="s" r="B1" s="2">
        <v>1</v>
      </c>
    </row>
    <row spans="1:2" r="2">
      <c t="s" r="B2" s="2">
        <v>2</v>
      </c>
    </row>
    <row spans="1:2" r="3">
      <c t="s" r="A3" s="3">
        <v>156</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3</v>
      </c>
      <c t="s" r="B1" s="2">
        <v>1</v>
      </c>
    </row>
    <row spans="1:2" r="2">
      <c t="s" r="B2" s="2">
        <v>2</v>
      </c>
    </row>
    <row spans="1:2" r="3">
      <c t="s" r="A3" s="3">
        <v>160</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164</v>
      </c>
    </row>
    <row spans="1:2" r="4">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9</v>
      </c>
      <c t="s" r="B1" s="2">
        <v>1</v>
      </c>
    </row>
    <row spans="1:2" r="2">
      <c t="s" r="B2" s="2">
        <v>2</v>
      </c>
    </row>
    <row spans="1:2" r="3">
      <c t="s" r="A3" s="3">
        <v>168</v>
      </c>
    </row>
    <row spans="1:2" r="4">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3</v>
      </c>
      <c t="s" r="B1" s="2">
        <v>28</v>
      </c>
      <c t="s" r="D1" s="2">
        <v>1</v>
      </c>
    </row>
    <row spans="1:5" r="2">
      <c t="s" r="B2" s="2">
        <v>2</v>
      </c>
      <c t="s" r="C2" s="2">
        <v>29</v>
      </c>
      <c t="s" r="D2" s="2">
        <v>2</v>
      </c>
      <c t="s" r="E2" s="2">
        <v>29</v>
      </c>
    </row>
    <row spans="1:5" r="3">
      <c t="s" r="A3" s="4">
        <v>49</v>
      </c>
      <c t="n" r="B3" s="7">
        <v>9118</v>
      </c>
      <c t="n" r="C3" s="7">
        <v>11118</v>
      </c>
      <c t="n" r="D3" s="7">
        <v>42998</v>
      </c>
      <c t="n" r="E3" s="7">
        <v>6865</v>
      </c>
    </row>
    <row spans="1:5" r="4">
      <c t="s" r="A4" s="3">
        <v>54</v>
      </c>
    </row>
    <row spans="1:5" r="5">
      <c t="s" r="A5" s="4">
        <v>55</v>
      </c>
      <c t="n" r="B5" s="6">
        <v>155</v>
      </c>
      <c t="n" r="C5" s="6">
        <v>-1735</v>
      </c>
      <c t="n" r="D5" s="6">
        <v>2613</v>
      </c>
      <c t="n" r="E5" s="6">
        <v>-5403</v>
      </c>
    </row>
    <row spans="1:5" r="6">
      <c t="s" r="A6" s="4">
        <v>56</v>
      </c>
      <c t="n" r="B6" s="7">
        <v>9273</v>
      </c>
      <c t="n" r="C6" s="7">
        <v>9383</v>
      </c>
      <c t="n" r="D6" s="7">
        <v>45611</v>
      </c>
      <c t="n" r="E6" s="7">
        <v>14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12</v>
      </c>
      <c t="s" r="B1" s="2">
        <v>1</v>
      </c>
    </row>
    <row spans="1:2" r="2">
      <c t="s" r="B2" s="2">
        <v>2</v>
      </c>
    </row>
    <row spans="1:2" r="3">
      <c t="s" r="A3" s="3">
        <v>172</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4">
        <v>222</v>
      </c>
      <c t="s" r="B3" s="4">
        <v>223</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6"/>
    <col customWidth="1" max="7" min="7" width="14"/>
    <col customWidth="1" max="8" min="8" width="14"/>
    <col customWidth="1" max="9" min="9" width="14"/>
    <col customWidth="1" max="10" min="10" width="14"/>
    <col customWidth="1" max="11" min="11" width="14"/>
  </cols>
  <sheetData>
    <row spans="1:11" r="1">
      <c t="s" r="A1" s="1">
        <v>228</v>
      </c>
      <c t="s" r="B1" s="2">
        <v>28</v>
      </c>
      <c t="s" r="D1" s="2">
        <v>229</v>
      </c>
      <c t="s" r="E1" s="2">
        <v>1</v>
      </c>
      <c t="s" r="F1" s="2">
        <v>230</v>
      </c>
    </row>
    <row spans="1:11" r="2">
      <c t="s" r="B2" s="2">
        <v>231</v>
      </c>
      <c t="s" r="C2" s="2">
        <v>2</v>
      </c>
      <c t="s" r="D2" s="2">
        <v>2</v>
      </c>
      <c t="s" r="E2" s="2">
        <v>2</v>
      </c>
      <c t="s" r="F2" s="2">
        <v>232</v>
      </c>
      <c t="s" r="G2" s="2">
        <v>233</v>
      </c>
      <c t="s" r="H2" s="2">
        <v>58</v>
      </c>
      <c t="s" r="I2" s="2">
        <v>29</v>
      </c>
      <c t="s" r="J2" s="2">
        <v>234</v>
      </c>
      <c t="s" r="K2" s="2">
        <v>235</v>
      </c>
    </row>
    <row spans="1:11" r="3">
      <c t="s" r="A3" s="4">
        <v>236</v>
      </c>
      <c t="s" r="E3" s="4">
        <v>191</v>
      </c>
    </row>
    <row spans="1:11" r="4">
      <c t="s" r="A4" s="4">
        <v>237</v>
      </c>
      <c t="n" r="C4" s="7">
        <v>188301</v>
      </c>
      <c t="n" r="D4" s="7">
        <v>188301</v>
      </c>
      <c t="n" r="E4" s="7">
        <v>188301</v>
      </c>
      <c t="n" r="H4" s="7">
        <v>95950</v>
      </c>
    </row>
    <row spans="1:11" r="5">
      <c t="s" r="A5" s="4">
        <v>238</v>
      </c>
      <c t="n" r="C5" s="6">
        <v>47717</v>
      </c>
      <c t="n" r="D5" s="6">
        <v>47717</v>
      </c>
      <c t="n" r="E5" s="6">
        <v>47717</v>
      </c>
      <c t="n" r="H5" s="7">
        <v>17902</v>
      </c>
      <c t="n" r="I5" s="7">
        <v>21980</v>
      </c>
      <c t="n" r="K5" s="7">
        <v>25056</v>
      </c>
    </row>
    <row spans="1:11" r="6">
      <c t="s" r="A6" s="4">
        <v>239</v>
      </c>
      <c t="n" r="E6" s="6">
        <v>11100</v>
      </c>
    </row>
    <row spans="1:11" r="7">
      <c t="s" r="A7" s="4">
        <v>240</v>
      </c>
      <c t="n" r="C7" s="6">
        <v>12000</v>
      </c>
      <c t="n" r="E7" s="6">
        <v>33700</v>
      </c>
    </row>
    <row spans="1:11" r="8">
      <c t="s" r="A8" s="4">
        <v>241</v>
      </c>
    </row>
    <row spans="1:11" r="9">
      <c t="s" r="A9" s="4">
        <v>242</v>
      </c>
      <c t="n" r="G9" s="7">
        <v>70000</v>
      </c>
    </row>
    <row spans="1:11" r="10">
      <c t="s" r="A10" s="4">
        <v>243</v>
      </c>
    </row>
    <row spans="1:11" r="11">
      <c t="s" r="A11" s="4">
        <v>244</v>
      </c>
      <c t="n" r="G11" s="6">
        <v>5000</v>
      </c>
    </row>
    <row spans="1:11" r="12">
      <c t="s" r="A12" s="4">
        <v>245</v>
      </c>
    </row>
    <row spans="1:11" r="13">
      <c t="s" r="A13" s="4">
        <v>237</v>
      </c>
      <c t="n" r="C13" s="6">
        <v>100000</v>
      </c>
      <c t="n" r="D13" s="6">
        <v>100000</v>
      </c>
      <c t="n" r="E13" s="6">
        <v>100000</v>
      </c>
      <c t="n" r="G13" s="6">
        <v>100000</v>
      </c>
    </row>
    <row spans="1:11" r="14">
      <c t="s" r="A14" s="4">
        <v>246</v>
      </c>
    </row>
    <row spans="1:11" r="15">
      <c t="s" r="A15" s="4">
        <v>244</v>
      </c>
      <c t="n" r="G15" s="7">
        <v>35000</v>
      </c>
    </row>
    <row spans="1:11" r="16">
      <c t="s" r="A16" s="4">
        <v>247</v>
      </c>
    </row>
    <row spans="1:11" r="17">
      <c t="s" r="A17" s="4">
        <v>248</v>
      </c>
      <c t="n" r="B17" s="7">
        <v>5000</v>
      </c>
    </row>
    <row spans="1:11" r="18">
      <c t="s" r="A18" s="4">
        <v>249</v>
      </c>
    </row>
    <row spans="1:11" r="19">
      <c t="s" r="A19" s="4">
        <v>250</v>
      </c>
      <c t="n" r="C19" s="7">
        <v>76000</v>
      </c>
      <c t="n" r="D19" s="6">
        <v>76000</v>
      </c>
      <c t="n" r="E19" s="7">
        <v>76000</v>
      </c>
    </row>
    <row spans="1:11" r="20">
      <c t="s" r="A20" s="4">
        <v>251</v>
      </c>
      <c t="n" r="D20" s="7">
        <v>15000</v>
      </c>
    </row>
    <row spans="1:11" r="21">
      <c t="s" r="A21" s="4">
        <v>252</v>
      </c>
    </row>
    <row spans="1:11" r="22">
      <c t="s" r="A22" s="4">
        <v>253</v>
      </c>
      <c t="n" r="F22" s="7">
        <v>25000</v>
      </c>
    </row>
    <row spans="1:11" r="23">
      <c t="s" r="A23" s="4">
        <v>254</v>
      </c>
    </row>
    <row spans="1:11" r="24">
      <c t="s" r="A24" s="4">
        <v>255</v>
      </c>
      <c t="n" r="J24" s="7">
        <v>125000</v>
      </c>
    </row>
    <row spans="1:11" r="25">
      <c t="s" r="A25" s="4">
        <v>256</v>
      </c>
      <c t="s" r="J25" s="4">
        <v>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8</v>
      </c>
      <c t="s" r="B1" s="2">
        <v>1</v>
      </c>
    </row>
    <row spans="1:4" r="2">
      <c t="s" r="B2" s="2">
        <v>2</v>
      </c>
      <c t="s" r="C2" s="2">
        <v>29</v>
      </c>
      <c t="s" r="D2" s="2">
        <v>234</v>
      </c>
    </row>
    <row spans="1:4" r="3">
      <c t="s" r="A3" s="3">
        <v>259</v>
      </c>
    </row>
    <row spans="1:4" r="4">
      <c t="s" r="A4" s="4">
        <v>260</v>
      </c>
      <c t="n" r="B4" s="6">
        <v>4626</v>
      </c>
      <c t="n" r="C4" s="6">
        <v>1254</v>
      </c>
    </row>
    <row spans="1:4" r="5">
      <c t="s" r="A5" s="4">
        <v>261</v>
      </c>
    </row>
    <row spans="1:4" r="6">
      <c t="s" r="A6" s="3">
        <v>259</v>
      </c>
    </row>
    <row spans="1:4" r="7">
      <c t="s" r="A7" s="4">
        <v>260</v>
      </c>
      <c t="n" r="B7" s="6">
        <v>3939</v>
      </c>
      <c t="n" r="C7" s="6">
        <v>1023</v>
      </c>
    </row>
    <row spans="1:4" r="8">
      <c t="s" r="A8" s="4">
        <v>262</v>
      </c>
    </row>
    <row spans="1:4" r="9">
      <c t="s" r="A9" s="3">
        <v>259</v>
      </c>
    </row>
    <row spans="1:4" r="10">
      <c t="s" r="A10" s="4">
        <v>260</v>
      </c>
      <c t="n" r="B10" s="6">
        <v>687</v>
      </c>
      <c t="n" r="C10" s="6">
        <v>231</v>
      </c>
    </row>
    <row spans="1:4" r="11">
      <c t="s" r="A11" s="4">
        <v>254</v>
      </c>
    </row>
    <row spans="1:4" r="12">
      <c t="s" r="A12" s="3">
        <v>259</v>
      </c>
    </row>
    <row spans="1:4" r="13">
      <c t="s" r="A13" s="4">
        <v>255</v>
      </c>
      <c t="n" r="D13" s="7">
        <v>1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63</v>
      </c>
      <c t="s" r="B1" s="2">
        <v>264</v>
      </c>
    </row>
    <row spans="1:2" r="2">
      <c t="s" r="A2" s="4">
        <v>265</v>
      </c>
      <c t="n" r="B2" s="9">
        <v>73.40000000000001</v>
      </c>
    </row>
    <row spans="1:2" r="3">
      <c t="s" r="A3" s="4">
        <v>266</v>
      </c>
      <c t="n" r="B3" s="10">
        <v>32.6</v>
      </c>
    </row>
    <row spans="1:2" r="4">
      <c t="s" r="A4" s="4">
        <v>267</v>
      </c>
      <c t="n" r="B4" s="10">
        <v>37.2</v>
      </c>
    </row>
    <row spans="1:2" r="5">
      <c t="s" r="A5" s="4">
        <v>268</v>
      </c>
      <c t="n" r="B5" s="9">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9</v>
      </c>
      <c t="s" r="B1" s="2">
        <v>2</v>
      </c>
      <c t="s" r="C1" s="2">
        <v>58</v>
      </c>
      <c t="s" r="D1" s="2">
        <v>234</v>
      </c>
    </row>
    <row spans="1:4" r="2">
      <c t="s" r="A2" s="3">
        <v>270</v>
      </c>
    </row>
    <row spans="1:4" r="3">
      <c t="s" r="A3" s="4">
        <v>271</v>
      </c>
      <c t="n" r="B3" s="7">
        <v>100126</v>
      </c>
      <c t="n" r="C3" s="7">
        <v>95950</v>
      </c>
    </row>
    <row spans="1:4" r="4">
      <c t="s" r="A4" s="4">
        <v>272</v>
      </c>
    </row>
    <row spans="1:4" r="5">
      <c t="s" r="A5" s="3">
        <v>273</v>
      </c>
    </row>
    <row spans="1:4" r="6">
      <c t="s" r="A6" s="4">
        <v>274</v>
      </c>
      <c t="n" r="B6" s="6">
        <v>2035</v>
      </c>
      <c t="n" r="C6" s="6">
        <v>3617</v>
      </c>
    </row>
    <row spans="1:4" r="7">
      <c t="s" r="A7" s="4">
        <v>275</v>
      </c>
    </row>
    <row spans="1:4" r="8">
      <c t="s" r="A8" s="3">
        <v>273</v>
      </c>
    </row>
    <row spans="1:4" r="9">
      <c t="s" r="A9" s="4">
        <v>274</v>
      </c>
      <c t="n" r="B9" s="6">
        <v>495</v>
      </c>
      <c t="n" r="C9" s="6">
        <v>572</v>
      </c>
    </row>
    <row spans="1:4" r="10">
      <c t="s" r="A10" s="4">
        <v>276</v>
      </c>
    </row>
    <row spans="1:4" r="11">
      <c t="s" r="A11" s="3">
        <v>273</v>
      </c>
    </row>
    <row spans="1:4" r="12">
      <c t="s" r="A12" s="4">
        <v>274</v>
      </c>
      <c t="n" r="B12" s="6">
        <v>1540</v>
      </c>
      <c t="n" r="C12" s="6">
        <v>3045</v>
      </c>
    </row>
    <row spans="1:4" r="13">
      <c t="s" r="A13" s="4">
        <v>277</v>
      </c>
    </row>
    <row spans="1:4" r="14">
      <c t="s" r="A14" s="3">
        <v>273</v>
      </c>
    </row>
    <row spans="1:4" r="15">
      <c t="s" r="A15" s="4">
        <v>274</v>
      </c>
      <c t="n" r="B15" s="6">
        <v>0</v>
      </c>
      <c t="n" r="C15" s="7">
        <v>0</v>
      </c>
    </row>
    <row spans="1:4" r="16">
      <c t="s" r="A16" s="4">
        <v>254</v>
      </c>
    </row>
    <row spans="1:4" r="17">
      <c t="s" r="A17" s="3">
        <v>270</v>
      </c>
    </row>
    <row spans="1:4" r="18">
      <c t="s" r="A18" s="4">
        <v>271</v>
      </c>
      <c t="n" r="D18" s="7">
        <v>96700</v>
      </c>
    </row>
    <row spans="1:4" r="19">
      <c t="s" r="A19" s="4">
        <v>278</v>
      </c>
      <c t="n" r="B19" s="7">
        <v>104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9</v>
      </c>
      <c t="s" r="B1" s="2">
        <v>2</v>
      </c>
      <c t="s" r="C1" s="2">
        <v>58</v>
      </c>
    </row>
    <row spans="1:3" r="2">
      <c t="s" r="A2" s="4">
        <v>280</v>
      </c>
      <c t="n" r="B2" s="7">
        <v>10371</v>
      </c>
      <c t="n" r="C2" s="7">
        <v>9594</v>
      </c>
    </row>
    <row spans="1:3" r="3">
      <c t="s" r="A3" s="4">
        <v>281</v>
      </c>
      <c t="n" r="B3" s="6">
        <v>252</v>
      </c>
      <c t="n" r="C3" s="6">
        <v>256</v>
      </c>
    </row>
    <row spans="1:3" r="4">
      <c t="s" r="A4" s="4">
        <v>282</v>
      </c>
      <c t="n" r="B4" s="6">
        <v>45011</v>
      </c>
      <c t="n" r="C4" s="6">
        <v>38223</v>
      </c>
    </row>
    <row spans="1:3" r="5">
      <c t="s" r="A5" s="4">
        <v>283</v>
      </c>
      <c t="n" r="B5" s="6">
        <v>55634</v>
      </c>
      <c t="n" r="C5" s="6">
        <v>48073</v>
      </c>
    </row>
    <row spans="1:3" r="6">
      <c t="s" r="A6" s="4">
        <v>284</v>
      </c>
      <c t="n" r="B6" s="7">
        <v>7800</v>
      </c>
      <c t="n" r="C6" s="7">
        <v>5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285</v>
      </c>
      <c t="s" r="B1" s="2">
        <v>28</v>
      </c>
      <c t="s" r="D1" s="2">
        <v>1</v>
      </c>
    </row>
    <row spans="1:6" r="2">
      <c t="s" r="B2" s="2">
        <v>2</v>
      </c>
      <c t="s" r="C2" s="2">
        <v>29</v>
      </c>
      <c t="s" r="D2" s="2">
        <v>2</v>
      </c>
      <c t="s" r="E2" s="2">
        <v>29</v>
      </c>
      <c t="s" r="F2" s="2">
        <v>58</v>
      </c>
    </row>
    <row spans="1:6" r="3">
      <c t="s" r="A3" s="3">
        <v>286</v>
      </c>
    </row>
    <row spans="1:6" r="4">
      <c t="s" r="A4" s="4">
        <v>287</v>
      </c>
      <c t="n" r="B4" s="7">
        <v>2500</v>
      </c>
      <c t="n" r="C4" s="7">
        <v>2700</v>
      </c>
      <c t="n" r="D4" s="7">
        <v>8000</v>
      </c>
      <c t="n" r="E4" s="7">
        <v>3700</v>
      </c>
    </row>
    <row spans="1:6" r="5">
      <c t="s" r="A5" s="3">
        <v>288</v>
      </c>
    </row>
    <row spans="1:6" r="6">
      <c t="s" r="A6" s="4">
        <v>289</v>
      </c>
      <c t="n" r="B6" s="6">
        <v>119267</v>
      </c>
      <c t="n" r="D6" s="6">
        <v>119267</v>
      </c>
      <c t="n" r="F6" s="7">
        <v>118945</v>
      </c>
    </row>
    <row spans="1:6" r="7">
      <c t="s" r="A7" s="4">
        <v>290</v>
      </c>
      <c t="n" r="B7" s="6">
        <v>-94022</v>
      </c>
      <c t="n" r="D7" s="6">
        <v>-94022</v>
      </c>
      <c t="n" r="F7" s="6">
        <v>-85726</v>
      </c>
    </row>
    <row spans="1:6" r="8">
      <c t="s" r="A8" s="4">
        <v>291</v>
      </c>
      <c t="n" r="B8" s="6">
        <v>25245</v>
      </c>
      <c t="n" r="D8" s="6">
        <v>25245</v>
      </c>
      <c t="n" r="F8" s="6">
        <v>33219</v>
      </c>
    </row>
    <row spans="1:6" r="9">
      <c t="s" r="A9" s="3">
        <v>292</v>
      </c>
    </row>
    <row spans="1:6" r="10">
      <c t="n" r="A10" s="6">
        <v>2016</v>
      </c>
      <c t="n" r="B10" s="6">
        <v>2300</v>
      </c>
      <c t="n" r="D10" s="6">
        <v>2300</v>
      </c>
    </row>
    <row spans="1:6" r="11">
      <c t="n" r="A11" s="6">
        <v>2017</v>
      </c>
      <c t="n" r="B11" s="6">
        <v>9300</v>
      </c>
      <c t="n" r="D11" s="6">
        <v>9300</v>
      </c>
    </row>
    <row spans="1:6" r="12">
      <c t="n" r="A12" s="6">
        <v>2018</v>
      </c>
      <c t="n" r="B12" s="6">
        <v>9300</v>
      </c>
      <c t="n" r="D12" s="6">
        <v>9300</v>
      </c>
    </row>
    <row spans="1:6" r="13">
      <c t="n" r="A13" s="6">
        <v>2019</v>
      </c>
      <c t="n" r="B13" s="6">
        <v>4400</v>
      </c>
      <c t="n" r="D13" s="6">
        <v>4400</v>
      </c>
    </row>
    <row spans="1:6" r="14">
      <c t="s" r="A14" s="3">
        <v>293</v>
      </c>
    </row>
    <row spans="1:6" r="15">
      <c t="s" r="A15" s="4">
        <v>68</v>
      </c>
      <c t="n" r="B15" s="6">
        <v>32643</v>
      </c>
      <c t="n" r="D15" s="6">
        <v>32643</v>
      </c>
      <c t="n" r="F15" s="6">
        <v>32643</v>
      </c>
    </row>
    <row spans="1:6" r="16">
      <c t="s" r="A16" s="4">
        <v>294</v>
      </c>
    </row>
    <row spans="1:6" r="17">
      <c t="s" r="A17" s="3">
        <v>288</v>
      </c>
    </row>
    <row spans="1:6" r="18">
      <c t="s" r="A18" s="4">
        <v>289</v>
      </c>
      <c t="n" r="B18" s="6">
        <v>58257</v>
      </c>
      <c t="n" r="D18" s="6">
        <v>58257</v>
      </c>
      <c t="n" r="F18" s="6">
        <v>58032</v>
      </c>
    </row>
    <row spans="1:6" r="19">
      <c t="s" r="A19" s="4">
        <v>290</v>
      </c>
      <c t="n" r="B19" s="6">
        <v>-36969</v>
      </c>
      <c t="n" r="D19" s="6">
        <v>-36969</v>
      </c>
      <c t="n" r="F19" s="6">
        <v>-30902</v>
      </c>
    </row>
    <row spans="1:6" r="20">
      <c t="s" r="A20" s="4">
        <v>291</v>
      </c>
      <c t="n" r="B20" s="6">
        <v>21288</v>
      </c>
      <c t="n" r="D20" s="6">
        <v>21288</v>
      </c>
      <c t="n" r="F20" s="6">
        <v>27130</v>
      </c>
    </row>
    <row spans="1:6" r="21">
      <c t="s" r="A21" s="4">
        <v>295</v>
      </c>
    </row>
    <row spans="1:6" r="22">
      <c t="s" r="A22" s="3">
        <v>288</v>
      </c>
    </row>
    <row spans="1:6" r="23">
      <c t="s" r="A23" s="4">
        <v>289</v>
      </c>
      <c t="n" r="B23" s="6">
        <v>54753</v>
      </c>
      <c t="n" r="D23" s="6">
        <v>54753</v>
      </c>
      <c t="n" r="F23" s="6">
        <v>54656</v>
      </c>
    </row>
    <row spans="1:6" r="24">
      <c t="s" r="A24" s="4">
        <v>290</v>
      </c>
      <c t="n" r="B24" s="6">
        <v>-50796</v>
      </c>
      <c t="n" r="D24" s="6">
        <v>-50796</v>
      </c>
      <c t="n" r="F24" s="6">
        <v>-48767</v>
      </c>
    </row>
    <row spans="1:6" r="25">
      <c t="s" r="A25" s="4">
        <v>291</v>
      </c>
      <c t="n" r="B25" s="6">
        <v>3957</v>
      </c>
      <c t="n" r="D25" s="6">
        <v>3957</v>
      </c>
      <c t="n" r="F25" s="6">
        <v>5889</v>
      </c>
    </row>
    <row spans="1:6" r="26">
      <c t="s" r="A26" s="4">
        <v>296</v>
      </c>
    </row>
    <row spans="1:6" r="27">
      <c t="s" r="A27" s="3">
        <v>288</v>
      </c>
    </row>
    <row spans="1:6" r="28">
      <c t="s" r="A28" s="4">
        <v>289</v>
      </c>
      <c t="n" r="B28" s="6">
        <v>1346</v>
      </c>
      <c t="n" r="D28" s="6">
        <v>1346</v>
      </c>
      <c t="n" r="F28" s="6">
        <v>1346</v>
      </c>
    </row>
    <row spans="1:6" r="29">
      <c t="s" r="A29" s="4">
        <v>290</v>
      </c>
      <c t="n" r="B29" s="6">
        <v>-1346</v>
      </c>
      <c t="n" r="D29" s="6">
        <v>-1346</v>
      </c>
      <c t="n" r="F29" s="6">
        <v>-1146</v>
      </c>
    </row>
    <row spans="1:6" r="30">
      <c t="s" r="A30" s="4">
        <v>291</v>
      </c>
      <c t="n" r="B30" s="6">
        <v>0</v>
      </c>
      <c t="n" r="D30" s="6">
        <v>0</v>
      </c>
      <c t="n" r="F30" s="6">
        <v>200</v>
      </c>
    </row>
    <row spans="1:6" r="31">
      <c t="s" r="A31" s="4">
        <v>297</v>
      </c>
    </row>
    <row spans="1:6" r="32">
      <c t="s" r="A32" s="3">
        <v>288</v>
      </c>
    </row>
    <row spans="1:6" r="33">
      <c t="s" r="A33" s="4">
        <v>289</v>
      </c>
      <c t="n" r="B33" s="6">
        <v>4911</v>
      </c>
      <c t="n" r="D33" s="6">
        <v>4911</v>
      </c>
      <c t="n" r="F33" s="6">
        <v>4911</v>
      </c>
    </row>
    <row spans="1:6" r="34">
      <c t="s" r="A34" s="4">
        <v>290</v>
      </c>
      <c t="n" r="B34" s="6">
        <v>-4911</v>
      </c>
      <c t="n" r="D34" s="6">
        <v>-4911</v>
      </c>
      <c t="n" r="F34" s="6">
        <v>-4911</v>
      </c>
    </row>
    <row spans="1:6" r="35">
      <c t="s" r="A35" s="4">
        <v>291</v>
      </c>
      <c t="n" r="B35" s="7">
        <v>0</v>
      </c>
      <c t="n" r="D35" s="7">
        <v>0</v>
      </c>
      <c t="n" r="F35"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98</v>
      </c>
      <c t="s" r="B1" s="2">
        <v>2</v>
      </c>
      <c t="s" r="C1" s="2">
        <v>58</v>
      </c>
    </row>
    <row spans="1:3" r="2">
      <c t="s" r="A2" s="3">
        <v>160</v>
      </c>
    </row>
    <row spans="1:3" r="3">
      <c t="s" r="A3" s="4">
        <v>299</v>
      </c>
      <c t="n" r="B3" s="7">
        <v>5793</v>
      </c>
      <c t="n" r="C3" s="7">
        <v>6755</v>
      </c>
    </row>
    <row spans="1:3" r="4">
      <c t="s" r="A4" s="4">
        <v>300</v>
      </c>
      <c t="n" r="B4" s="6">
        <v>1513</v>
      </c>
      <c t="n" r="C4" s="6">
        <v>647</v>
      </c>
    </row>
    <row spans="1:3" r="5">
      <c t="s" r="A5" s="4">
        <v>301</v>
      </c>
      <c t="n" r="B5" s="6">
        <v>6286</v>
      </c>
      <c t="n" r="C5" s="6">
        <v>7309</v>
      </c>
    </row>
    <row spans="1:3" r="6">
      <c t="s" r="A6" s="4">
        <v>302</v>
      </c>
      <c t="n" r="B6" s="7">
        <v>13592</v>
      </c>
      <c t="n" r="C6" s="7">
        <v>147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58</v>
      </c>
    </row>
    <row spans="1:3" r="2">
      <c t="s" r="A2" s="3">
        <v>59</v>
      </c>
    </row>
    <row spans="1:3" r="3">
      <c t="s" r="A3" s="4">
        <v>60</v>
      </c>
      <c t="n" r="B3" s="7">
        <v>47717</v>
      </c>
      <c t="n" r="C3" s="7">
        <v>17902</v>
      </c>
    </row>
    <row spans="1:3" r="4">
      <c t="s" r="A4" s="4">
        <v>61</v>
      </c>
      <c t="n" r="B4" s="6">
        <v>40850</v>
      </c>
      <c t="n" r="C4" s="6">
        <v>58807</v>
      </c>
    </row>
    <row spans="1:3" r="5">
      <c t="s" r="A5" s="4">
        <v>62</v>
      </c>
      <c t="n" r="B5" s="6">
        <v>55634</v>
      </c>
      <c t="n" r="C5" s="6">
        <v>48073</v>
      </c>
    </row>
    <row spans="1:3" r="6">
      <c t="s" r="A6" s="4">
        <v>63</v>
      </c>
      <c t="n" r="B6" s="6">
        <v>6901</v>
      </c>
      <c t="n" r="C6" s="6">
        <v>6548</v>
      </c>
    </row>
    <row spans="1:3" r="7">
      <c t="s" r="A7" s="4">
        <v>64</v>
      </c>
      <c t="n" r="B7" s="6">
        <v>7104</v>
      </c>
      <c t="n" r="C7" s="6">
        <v>6119</v>
      </c>
    </row>
    <row spans="1:3" r="8">
      <c t="s" r="A8" s="4">
        <v>65</v>
      </c>
      <c t="n" r="B8" s="6">
        <v>158206</v>
      </c>
      <c t="n" r="C8" s="6">
        <v>137449</v>
      </c>
    </row>
    <row spans="1:3" r="9">
      <c t="s" r="A9" s="4">
        <v>66</v>
      </c>
      <c t="n" r="B9" s="6">
        <v>32969</v>
      </c>
      <c t="n" r="C9" s="6">
        <v>35481</v>
      </c>
    </row>
    <row spans="1:3" r="10">
      <c t="s" r="A10" s="4">
        <v>67</v>
      </c>
      <c t="n" r="B10" s="6">
        <v>25245</v>
      </c>
      <c t="n" r="C10" s="6">
        <v>33219</v>
      </c>
    </row>
    <row spans="1:3" r="11">
      <c t="s" r="A11" s="4">
        <v>68</v>
      </c>
      <c t="n" r="B11" s="6">
        <v>32643</v>
      </c>
      <c t="n" r="C11" s="6">
        <v>32643</v>
      </c>
    </row>
    <row spans="1:3" r="12">
      <c t="s" r="A12" s="4">
        <v>69</v>
      </c>
      <c t="n" r="B12" s="6">
        <v>2028</v>
      </c>
      <c t="n" r="C12" s="6">
        <v>2011</v>
      </c>
    </row>
    <row spans="1:3" r="13">
      <c t="s" r="A13" s="4">
        <v>70</v>
      </c>
      <c t="n" r="B13" s="6">
        <v>11827</v>
      </c>
      <c t="n" r="C13" s="6">
        <v>7123</v>
      </c>
    </row>
    <row spans="1:3" r="14">
      <c t="s" r="A14" s="4">
        <v>71</v>
      </c>
      <c t="n" r="B14" s="6">
        <v>262918</v>
      </c>
      <c t="n" r="C14" s="6">
        <v>247926</v>
      </c>
    </row>
    <row spans="1:3" r="15">
      <c t="s" r="A15" s="3">
        <v>72</v>
      </c>
    </row>
    <row spans="1:3" r="16">
      <c t="s" r="A16" s="4">
        <v>73</v>
      </c>
      <c t="n" r="B16" s="6">
        <v>25852</v>
      </c>
      <c t="n" r="C16" s="6">
        <v>45511</v>
      </c>
    </row>
    <row spans="1:3" r="17">
      <c t="s" r="A17" s="4">
        <v>74</v>
      </c>
      <c t="n" r="B17" s="6">
        <v>27439</v>
      </c>
      <c t="n" r="C17" s="6">
        <v>28124</v>
      </c>
    </row>
    <row spans="1:3" r="18">
      <c t="s" r="A18" s="4">
        <v>75</v>
      </c>
      <c t="n" r="B18" s="6">
        <v>33434</v>
      </c>
      <c t="n" r="C18" s="6">
        <v>35354</v>
      </c>
    </row>
    <row spans="1:3" r="19">
      <c t="s" r="A19" s="4">
        <v>76</v>
      </c>
      <c t="n" r="B19" s="6">
        <v>658</v>
      </c>
      <c t="n" r="C19" s="6">
        <v>1023</v>
      </c>
    </row>
    <row spans="1:3" r="20">
      <c t="s" r="A20" s="4">
        <v>77</v>
      </c>
      <c t="n" r="B20" s="6">
        <v>5000</v>
      </c>
      <c t="n" r="C20" s="6">
        <v>5000</v>
      </c>
    </row>
    <row spans="1:3" r="21">
      <c t="s" r="A21" s="4">
        <v>78</v>
      </c>
      <c t="n" r="B21" s="6">
        <v>157468</v>
      </c>
      <c t="n" r="C21" s="6">
        <v>189887</v>
      </c>
    </row>
    <row spans="1:3" r="22">
      <c t="s" r="A22" s="4">
        <v>79</v>
      </c>
      <c t="n" r="B22" s="6">
        <v>249851</v>
      </c>
      <c t="n" r="C22" s="6">
        <v>304899</v>
      </c>
    </row>
    <row spans="1:3" r="23">
      <c t="s" r="A23" s="4">
        <v>80</v>
      </c>
      <c t="n" r="B23" s="6">
        <v>188301</v>
      </c>
      <c t="n" r="C23" s="6">
        <v>95950</v>
      </c>
    </row>
    <row spans="1:3" r="24">
      <c t="s" r="A24" s="4">
        <v>81</v>
      </c>
      <c t="n" r="B24" s="6">
        <v>1367</v>
      </c>
      <c t="n" r="C24" s="6">
        <v>3443</v>
      </c>
    </row>
    <row spans="1:3" r="25">
      <c t="s" r="A25" s="4">
        <v>82</v>
      </c>
      <c t="n" r="B25" s="6">
        <v>82540</v>
      </c>
      <c t="n" r="C25" s="6">
        <v>158495</v>
      </c>
    </row>
    <row spans="1:3" r="26">
      <c t="s" r="A26" s="4">
        <v>83</v>
      </c>
      <c t="n" r="B26" s="6">
        <v>13592</v>
      </c>
      <c t="n" r="C26" s="6">
        <v>14711</v>
      </c>
    </row>
    <row spans="1:3" r="27">
      <c t="s" r="A27" s="4">
        <v>84</v>
      </c>
      <c t="n" r="B27" s="6">
        <v>535651</v>
      </c>
      <c t="n" r="C27" s="6">
        <v>577498</v>
      </c>
    </row>
    <row spans="1:3" r="28">
      <c t="s" r="A28" s="4">
        <v>85</v>
      </c>
      <c t="s" r="B28" s="4">
        <v>86</v>
      </c>
      <c t="s" r="C28" s="4">
        <v>86</v>
      </c>
    </row>
    <row spans="1:3" r="29">
      <c t="s" r="A29" s="3">
        <v>87</v>
      </c>
    </row>
    <row spans="1:3" r="30">
      <c t="s" r="A30" s="4">
        <v>88</v>
      </c>
      <c t="n" r="B30" s="6">
        <v>423</v>
      </c>
      <c t="n" r="C30" s="6">
        <v>423</v>
      </c>
    </row>
    <row spans="1:3" r="31">
      <c t="s" r="A31" s="4">
        <v>89</v>
      </c>
      <c t="n" r="B31" s="6">
        <v>1043563</v>
      </c>
      <c t="n" r="C31" s="6">
        <v>1055838</v>
      </c>
    </row>
    <row spans="1:3" r="32">
      <c t="s" r="A32" s="4">
        <v>90</v>
      </c>
      <c t="n" r="B32" s="6">
        <v>-1276369</v>
      </c>
      <c t="n" r="C32" s="6">
        <v>-1319318</v>
      </c>
    </row>
    <row spans="1:3" r="33">
      <c t="s" r="A33" s="4">
        <v>91</v>
      </c>
      <c t="n" r="B33" s="6">
        <v>-34784</v>
      </c>
      <c t="n" r="C33" s="6">
        <v>-58336</v>
      </c>
    </row>
    <row spans="1:3" r="34">
      <c t="s" r="A34" s="4">
        <v>92</v>
      </c>
      <c t="n" r="B34" s="6">
        <v>-5566</v>
      </c>
      <c t="n" r="C34" s="6">
        <v>-8179</v>
      </c>
    </row>
    <row spans="1:3" r="35">
      <c t="s" r="A35" s="4">
        <v>93</v>
      </c>
      <c t="n" r="B35" s="6">
        <v>-272733</v>
      </c>
      <c t="n" r="C35" s="6">
        <v>-329572</v>
      </c>
    </row>
    <row spans="1:3" r="36">
      <c t="s" r="A36" s="4">
        <v>94</v>
      </c>
      <c t="n" r="B36" s="7">
        <v>262918</v>
      </c>
      <c t="n" r="C36" s="7">
        <v>2479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3</v>
      </c>
      <c t="s" r="B1" s="2">
        <v>1</v>
      </c>
    </row>
    <row spans="1:3" r="2">
      <c t="s" r="B2" s="2">
        <v>2</v>
      </c>
      <c t="s" r="C2" s="2">
        <v>29</v>
      </c>
    </row>
    <row spans="1:3" r="3">
      <c t="s" r="A3" s="3">
        <v>304</v>
      </c>
    </row>
    <row spans="1:3" r="4">
      <c t="s" r="A4" s="4">
        <v>305</v>
      </c>
      <c t="n" r="B4" s="7">
        <v>2234</v>
      </c>
      <c t="n" r="C4" s="7">
        <v>2792</v>
      </c>
    </row>
    <row spans="1:3" r="5">
      <c t="s" r="A5" s="4">
        <v>306</v>
      </c>
      <c t="n" r="B5" s="6">
        <v>1992</v>
      </c>
      <c t="n" r="C5" s="6">
        <v>2429</v>
      </c>
    </row>
    <row spans="1:3" r="6">
      <c t="s" r="A6" s="4">
        <v>307</v>
      </c>
      <c t="n" r="B6" s="6">
        <v>-1872</v>
      </c>
      <c t="n" r="C6" s="6">
        <v>-2747</v>
      </c>
    </row>
    <row spans="1:3" r="7">
      <c t="s" r="A7" s="4">
        <v>308</v>
      </c>
      <c t="n" r="B7" s="6">
        <v>2354</v>
      </c>
      <c t="n" r="C7" s="7">
        <v>2474</v>
      </c>
    </row>
    <row spans="1:3" r="8">
      <c t="s" r="A8" s="4">
        <v>309</v>
      </c>
    </row>
    <row spans="1:3" r="9">
      <c t="s" r="A9" s="3">
        <v>310</v>
      </c>
    </row>
    <row spans="1:3" r="10">
      <c t="s" r="A10" s="4">
        <v>311</v>
      </c>
      <c t="n" r="B10" s="6">
        <v>2000</v>
      </c>
    </row>
    <row spans="1:3" r="11">
      <c t="s" r="A11" s="4">
        <v>312</v>
      </c>
    </row>
    <row spans="1:3" r="12">
      <c t="s" r="A12" s="3">
        <v>310</v>
      </c>
    </row>
    <row spans="1:3" r="13">
      <c t="s" r="A13" s="4">
        <v>311</v>
      </c>
      <c t="n" r="B13" s="6">
        <v>2200</v>
      </c>
    </row>
    <row spans="1:3" r="14">
      <c t="s" r="A14" s="4">
        <v>313</v>
      </c>
      <c t="n" r="B14" s="6">
        <v>1200</v>
      </c>
    </row>
    <row spans="1:3" r="15">
      <c t="s" r="A15" s="4">
        <v>314</v>
      </c>
    </row>
    <row spans="1:3" r="16">
      <c t="s" r="A16" s="3">
        <v>315</v>
      </c>
    </row>
    <row spans="1:3" r="17">
      <c t="s" r="A17" s="4">
        <v>316</v>
      </c>
      <c t="n" r="B17" s="7">
        <v>1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17</v>
      </c>
      <c t="s" r="B1" s="2">
        <v>28</v>
      </c>
      <c t="s" r="G1" s="2">
        <v>1</v>
      </c>
      <c t="s" r="I1" s="2">
        <v>230</v>
      </c>
    </row>
    <row spans="1:9" r="2">
      <c t="s" r="B2" s="2">
        <v>318</v>
      </c>
      <c t="s" r="C2" s="2">
        <v>319</v>
      </c>
      <c t="s" r="D2" s="2">
        <v>320</v>
      </c>
      <c t="s" r="E2" s="2">
        <v>321</v>
      </c>
      <c t="s" r="F2" s="2">
        <v>322</v>
      </c>
      <c t="s" r="G2" s="2">
        <v>318</v>
      </c>
      <c t="s" r="H2" s="2">
        <v>322</v>
      </c>
      <c t="s" r="I2" s="2">
        <v>323</v>
      </c>
    </row>
    <row spans="1:9" r="3">
      <c t="s" r="A3" s="3">
        <v>324</v>
      </c>
    </row>
    <row spans="1:9" r="4">
      <c t="s" r="A4" s="4">
        <v>305</v>
      </c>
      <c t="n" r="D4" s="7">
        <v>7180</v>
      </c>
      <c t="n" r="G4" s="7">
        <v>7180</v>
      </c>
    </row>
    <row spans="1:9" r="5">
      <c t="s" r="A5" s="4">
        <v>325</v>
      </c>
      <c t="n" r="G5" s="6">
        <v>6479</v>
      </c>
    </row>
    <row spans="1:9" r="6">
      <c t="s" r="A6" s="4">
        <v>326</v>
      </c>
      <c t="n" r="G6" s="6">
        <v>262</v>
      </c>
    </row>
    <row spans="1:9" r="7">
      <c t="s" r="A7" s="4">
        <v>327</v>
      </c>
      <c t="n" r="G7" s="6">
        <v>211</v>
      </c>
    </row>
    <row spans="1:9" r="8">
      <c t="s" r="A8" s="4">
        <v>328</v>
      </c>
      <c t="n" r="G8" s="6">
        <v>-8041</v>
      </c>
    </row>
    <row spans="1:9" r="9">
      <c t="s" r="A9" s="4">
        <v>329</v>
      </c>
      <c t="n" r="G9" s="6">
        <v>-64</v>
      </c>
    </row>
    <row spans="1:9" r="10">
      <c t="s" r="A10" s="4">
        <v>308</v>
      </c>
      <c t="n" r="B10" s="7">
        <v>7164</v>
      </c>
      <c t="n" r="E10" s="7">
        <v>7180</v>
      </c>
      <c t="n" r="G10" s="6">
        <v>7164</v>
      </c>
    </row>
    <row spans="1:9" r="11">
      <c t="s" r="A11" s="4">
        <v>330</v>
      </c>
      <c t="n" r="B11" s="6">
        <v>1513</v>
      </c>
      <c t="n" r="E11" s="6">
        <v>647</v>
      </c>
      <c t="n" r="G11" s="6">
        <v>1513</v>
      </c>
    </row>
    <row spans="1:9" r="12">
      <c t="s" r="A12" s="4">
        <v>331</v>
      </c>
      <c t="n" r="B12" s="6">
        <v>5314</v>
      </c>
      <c t="n" r="F12" s="7">
        <v>0</v>
      </c>
      <c t="n" r="G12" s="6">
        <v>7878</v>
      </c>
      <c t="n" r="H12" s="7">
        <v>539</v>
      </c>
    </row>
    <row spans="1:9" r="13">
      <c t="s" r="A13" s="4">
        <v>103</v>
      </c>
      <c t="n" r="B13" s="6">
        <v>1100</v>
      </c>
      <c t="n" r="G13" s="6">
        <v>1137</v>
      </c>
      <c t="n" r="H13" s="7">
        <v>0</v>
      </c>
    </row>
    <row spans="1:9" r="14">
      <c t="s" r="A14" s="4">
        <v>332</v>
      </c>
    </row>
    <row spans="1:9" r="15">
      <c t="s" r="A15" s="3">
        <v>324</v>
      </c>
    </row>
    <row spans="1:9" r="16">
      <c t="s" r="A16" s="4">
        <v>305</v>
      </c>
      <c t="n" r="D16" s="6">
        <v>5509</v>
      </c>
      <c t="n" r="G16" s="6">
        <v>5509</v>
      </c>
    </row>
    <row spans="1:9" r="17">
      <c t="s" r="A17" s="4">
        <v>325</v>
      </c>
      <c t="n" r="G17" s="6">
        <v>5536</v>
      </c>
    </row>
    <row spans="1:9" r="18">
      <c t="s" r="A18" s="4">
        <v>326</v>
      </c>
      <c t="n" r="G18" s="6">
        <v>-501</v>
      </c>
    </row>
    <row spans="1:9" r="19">
      <c t="s" r="A19" s="4">
        <v>327</v>
      </c>
      <c t="n" r="G19" s="6">
        <v>0</v>
      </c>
    </row>
    <row spans="1:9" r="20">
      <c t="s" r="A20" s="4">
        <v>328</v>
      </c>
      <c t="n" r="G20" s="6">
        <v>-7053</v>
      </c>
    </row>
    <row spans="1:9" r="21">
      <c t="s" r="A21" s="4">
        <v>329</v>
      </c>
      <c t="n" r="G21" s="6">
        <v>-72</v>
      </c>
    </row>
    <row spans="1:9" r="22">
      <c t="s" r="A22" s="4">
        <v>308</v>
      </c>
      <c t="n" r="B22" s="6">
        <v>3419</v>
      </c>
      <c t="n" r="E22" s="6">
        <v>5509</v>
      </c>
      <c t="n" r="G22" s="6">
        <v>3419</v>
      </c>
    </row>
    <row spans="1:9" r="23">
      <c t="s" r="A23" s="4">
        <v>103</v>
      </c>
      <c t="n" r="B23" s="6">
        <v>0</v>
      </c>
    </row>
    <row spans="1:9" r="24">
      <c t="s" r="A24" s="4">
        <v>333</v>
      </c>
    </row>
    <row spans="1:9" r="25">
      <c t="s" r="A25" s="3">
        <v>324</v>
      </c>
    </row>
    <row spans="1:9" r="26">
      <c t="s" r="A26" s="4">
        <v>305</v>
      </c>
      <c t="n" r="D26" s="7">
        <v>1671</v>
      </c>
      <c t="n" r="G26" s="6">
        <v>1671</v>
      </c>
    </row>
    <row spans="1:9" r="27">
      <c t="s" r="A27" s="4">
        <v>325</v>
      </c>
      <c t="n" r="G27" s="6">
        <v>943</v>
      </c>
    </row>
    <row spans="1:9" r="28">
      <c t="s" r="A28" s="4">
        <v>326</v>
      </c>
      <c t="n" r="G28" s="6">
        <v>763</v>
      </c>
    </row>
    <row spans="1:9" r="29">
      <c t="s" r="A29" s="4">
        <v>327</v>
      </c>
      <c t="n" r="G29" s="6">
        <v>211</v>
      </c>
    </row>
    <row spans="1:9" r="30">
      <c t="s" r="A30" s="4">
        <v>328</v>
      </c>
      <c t="n" r="G30" s="6">
        <v>-988</v>
      </c>
    </row>
    <row spans="1:9" r="31">
      <c t="s" r="A31" s="4">
        <v>329</v>
      </c>
      <c t="n" r="G31" s="6">
        <v>8</v>
      </c>
    </row>
    <row spans="1:9" r="32">
      <c t="s" r="A32" s="4">
        <v>308</v>
      </c>
      <c t="n" r="B32" s="6">
        <v>3745</v>
      </c>
      <c t="n" r="E32" s="7">
        <v>1671</v>
      </c>
      <c t="n" r="G32" s="6">
        <v>3745</v>
      </c>
    </row>
    <row spans="1:9" r="33">
      <c t="s" r="A33" s="4">
        <v>334</v>
      </c>
      <c t="n" r="B33" s="6">
        <v>1100</v>
      </c>
      <c t="n" r="G33" s="6">
        <v>1100</v>
      </c>
    </row>
    <row spans="1:9" r="34">
      <c t="s" r="A34" s="4">
        <v>330</v>
      </c>
      <c t="n" r="B34" s="6">
        <v>1500</v>
      </c>
      <c t="n" r="G34" s="6">
        <v>1500</v>
      </c>
    </row>
    <row spans="1:9" r="35">
      <c t="s" r="A35" s="4">
        <v>103</v>
      </c>
      <c t="n" r="B35" s="6">
        <v>1100</v>
      </c>
    </row>
    <row spans="1:9" r="36">
      <c t="s" r="A36" s="4">
        <v>249</v>
      </c>
    </row>
    <row spans="1:9" r="37">
      <c t="s" r="A37" s="3">
        <v>324</v>
      </c>
    </row>
    <row spans="1:9" r="38">
      <c t="s" r="A38" s="4">
        <v>250</v>
      </c>
      <c t="n" r="B38" s="7">
        <v>76000</v>
      </c>
      <c t="n" r="G38" s="6">
        <v>76000</v>
      </c>
    </row>
    <row spans="1:9" r="39">
      <c t="s" r="A39" s="4">
        <v>335</v>
      </c>
    </row>
    <row spans="1:9" r="40">
      <c t="s" r="A40" s="3">
        <v>324</v>
      </c>
    </row>
    <row spans="1:9" r="41">
      <c t="s" r="A41" s="4">
        <v>326</v>
      </c>
      <c t="n" r="C41" s="7">
        <v>-600</v>
      </c>
    </row>
    <row spans="1:9" r="42">
      <c t="s" r="A42" s="4">
        <v>336</v>
      </c>
      <c t="n" r="B42" s="6">
        <v>60</v>
      </c>
      <c t="n" r="D42" s="6">
        <v>63</v>
      </c>
      <c t="n" r="E42" s="6">
        <v>111</v>
      </c>
    </row>
    <row spans="1:9" r="43">
      <c t="s" r="A43" s="4">
        <v>331</v>
      </c>
      <c t="n" r="B43" s="7">
        <v>2400</v>
      </c>
      <c t="n" r="C43" s="7">
        <v>400</v>
      </c>
      <c t="n" r="D43" s="7">
        <v>2800</v>
      </c>
      <c t="n" r="E43" s="7">
        <v>5800</v>
      </c>
    </row>
    <row spans="1:9" r="44">
      <c t="s" r="A44" s="4">
        <v>337</v>
      </c>
    </row>
    <row spans="1:9" r="45">
      <c t="s" r="A45" s="3">
        <v>324</v>
      </c>
    </row>
    <row spans="1:9" r="46">
      <c t="s" r="A46" s="4">
        <v>331</v>
      </c>
      <c t="n" r="B46" s="6">
        <v>2100</v>
      </c>
    </row>
    <row spans="1:9" r="47">
      <c t="s" r="A47" s="4">
        <v>338</v>
      </c>
    </row>
    <row spans="1:9" r="48">
      <c t="s" r="A48" s="3">
        <v>324</v>
      </c>
    </row>
    <row spans="1:9" r="49">
      <c t="s" r="A49" s="4">
        <v>308</v>
      </c>
      <c t="n" r="B49" s="6">
        <v>1700</v>
      </c>
      <c t="n" r="G49" s="7">
        <v>1700</v>
      </c>
    </row>
    <row spans="1:9" r="50">
      <c t="s" r="A50" s="4">
        <v>339</v>
      </c>
    </row>
    <row spans="1:9" r="51">
      <c t="s" r="A51" s="3">
        <v>324</v>
      </c>
    </row>
    <row spans="1:9" r="52">
      <c t="s" r="A52" s="4">
        <v>331</v>
      </c>
      <c t="n" r="B52" s="7">
        <v>800</v>
      </c>
    </row>
    <row spans="1:9" r="53">
      <c t="s" r="A53" s="4">
        <v>340</v>
      </c>
    </row>
    <row spans="1:9" r="54">
      <c t="s" r="A54" s="3">
        <v>324</v>
      </c>
    </row>
    <row spans="1:9" r="55">
      <c t="s" r="A55" s="4">
        <v>253</v>
      </c>
      <c t="n" r="I55" s="7">
        <v>25000</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41</v>
      </c>
      <c t="s" r="B1" s="2">
        <v>28</v>
      </c>
      <c t="s" r="D1" s="2">
        <v>1</v>
      </c>
    </row>
    <row spans="1:5" r="2">
      <c t="s" r="B2" s="2">
        <v>2</v>
      </c>
      <c t="s" r="C2" s="2">
        <v>29</v>
      </c>
      <c t="s" r="D2" s="2">
        <v>2</v>
      </c>
      <c t="s" r="E2" s="2">
        <v>29</v>
      </c>
    </row>
    <row spans="1:5" r="3">
      <c t="s" r="A3" s="3">
        <v>342</v>
      </c>
    </row>
    <row spans="1:5" r="4">
      <c t="s" r="A4" s="4">
        <v>343</v>
      </c>
      <c t="n" r="B4" s="7">
        <v>63740</v>
      </c>
      <c t="n" r="C4" s="7">
        <v>88945</v>
      </c>
      <c t="n" r="D4" s="7">
        <v>223841</v>
      </c>
      <c t="n" r="E4" s="7">
        <v>245124</v>
      </c>
    </row>
    <row spans="1:5" r="5">
      <c t="s" r="A5" s="4">
        <v>344</v>
      </c>
      <c t="n" r="B5" s="6">
        <v>55279</v>
      </c>
      <c t="n" r="C5" s="6">
        <v>48491</v>
      </c>
      <c t="n" r="D5" s="6">
        <v>172794</v>
      </c>
      <c t="n" r="E5" s="6">
        <v>121665</v>
      </c>
    </row>
    <row spans="1:5" r="6">
      <c t="s" r="A6" s="4">
        <v>33</v>
      </c>
      <c t="n" r="B6" s="6">
        <v>119019</v>
      </c>
      <c t="n" r="C6" s="6">
        <v>137436</v>
      </c>
      <c t="n" r="D6" s="6">
        <v>396635</v>
      </c>
      <c t="n" r="E6" s="6">
        <v>366789</v>
      </c>
    </row>
    <row spans="1:5" r="7">
      <c t="s" r="A7" s="4">
        <v>345</v>
      </c>
    </row>
    <row spans="1:5" r="8">
      <c t="s" r="A8" s="3">
        <v>342</v>
      </c>
    </row>
    <row spans="1:5" r="9">
      <c t="s" r="A9" s="4">
        <v>343</v>
      </c>
      <c t="n" r="B9" s="6">
        <v>39182</v>
      </c>
      <c t="n" r="C9" s="6">
        <v>62851</v>
      </c>
      <c t="n" r="D9" s="6">
        <v>118252</v>
      </c>
      <c t="n" r="E9" s="6">
        <v>152798</v>
      </c>
    </row>
    <row spans="1:5" r="10">
      <c t="s" r="A10" s="4">
        <v>346</v>
      </c>
    </row>
    <row spans="1:5" r="11">
      <c t="s" r="A11" s="3">
        <v>342</v>
      </c>
    </row>
    <row spans="1:5" r="12">
      <c t="s" r="A12" s="4">
        <v>343</v>
      </c>
      <c t="n" r="B12" s="6">
        <v>24558</v>
      </c>
      <c t="n" r="C12" s="6">
        <v>26094</v>
      </c>
      <c t="n" r="D12" s="6">
        <v>105589</v>
      </c>
      <c t="n" r="E12" s="6">
        <v>92326</v>
      </c>
    </row>
    <row spans="1:5" r="13">
      <c t="s" r="A13" s="4">
        <v>347</v>
      </c>
    </row>
    <row spans="1:5" r="14">
      <c t="s" r="A14" s="3">
        <v>342</v>
      </c>
    </row>
    <row spans="1:5" r="15">
      <c t="s" r="A15" s="4">
        <v>33</v>
      </c>
      <c t="n" r="B15" s="6">
        <v>45982</v>
      </c>
      <c t="n" r="C15" s="6">
        <v>48146</v>
      </c>
      <c t="n" r="D15" s="6">
        <v>145384</v>
      </c>
      <c t="n" r="E15" s="6">
        <v>135225</v>
      </c>
    </row>
    <row spans="1:5" r="16">
      <c t="s" r="A16" s="4">
        <v>348</v>
      </c>
    </row>
    <row spans="1:5" r="17">
      <c t="s" r="A17" s="3">
        <v>342</v>
      </c>
    </row>
    <row spans="1:5" r="18">
      <c t="s" r="A18" s="4">
        <v>33</v>
      </c>
      <c t="n" r="B18" s="6">
        <v>9702</v>
      </c>
      <c t="n" r="C18" s="6">
        <v>10212</v>
      </c>
      <c t="n" r="D18" s="6">
        <v>30674</v>
      </c>
      <c t="n" r="E18" s="6">
        <v>24384</v>
      </c>
    </row>
    <row spans="1:5" r="19">
      <c t="s" r="A19" s="4">
        <v>349</v>
      </c>
    </row>
    <row spans="1:5" r="20">
      <c t="s" r="A20" s="3">
        <v>342</v>
      </c>
    </row>
    <row spans="1:5" r="21">
      <c t="s" r="A21" s="4">
        <v>33</v>
      </c>
      <c t="n" r="B21" s="6">
        <v>44524</v>
      </c>
      <c t="n" r="C21" s="6">
        <v>55061</v>
      </c>
      <c t="n" r="D21" s="6">
        <v>159243</v>
      </c>
      <c t="n" r="E21" s="6">
        <v>151314</v>
      </c>
    </row>
    <row spans="1:5" r="22">
      <c t="s" r="A22" s="4">
        <v>350</v>
      </c>
    </row>
    <row spans="1:5" r="23">
      <c t="s" r="A23" s="3">
        <v>342</v>
      </c>
    </row>
    <row spans="1:5" r="24">
      <c t="s" r="A24" s="4">
        <v>33</v>
      </c>
      <c t="n" r="B24" s="7">
        <v>18811</v>
      </c>
      <c t="n" r="C24" s="7">
        <v>24017</v>
      </c>
      <c t="n" r="D24" s="7">
        <v>61334</v>
      </c>
      <c t="n" r="E24" s="7">
        <v>558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14"/>
    <col customWidth="1" max="9" min="9" width="14"/>
  </cols>
  <sheetData>
    <row spans="1:9" r="1">
      <c t="s" r="A1" s="1">
        <v>351</v>
      </c>
      <c t="s" r="B1" s="2">
        <v>233</v>
      </c>
      <c t="s" r="C1" s="2">
        <v>234</v>
      </c>
      <c t="s" r="D1" s="2">
        <v>352</v>
      </c>
      <c t="s" r="E1" s="2">
        <v>2</v>
      </c>
      <c t="s" r="F1" s="2">
        <v>29</v>
      </c>
      <c t="s" r="G1" s="2">
        <v>2</v>
      </c>
      <c t="s" r="H1" s="2">
        <v>29</v>
      </c>
      <c t="s" r="I1" s="2">
        <v>58</v>
      </c>
    </row>
    <row spans="1:9" r="2">
      <c t="s" r="A2" s="4">
        <v>353</v>
      </c>
      <c t="n" r="E2" s="7">
        <v>93175</v>
      </c>
      <c t="n" r="G2" s="7">
        <v>93175</v>
      </c>
      <c t="n" r="I2" s="7">
        <v>0</v>
      </c>
    </row>
    <row spans="1:9" r="3">
      <c t="s" r="A3" s="4">
        <v>354</v>
      </c>
      <c t="n" r="E3" s="6">
        <v>100126</v>
      </c>
      <c t="n" r="G3" s="6">
        <v>100126</v>
      </c>
      <c t="n" r="I3" s="6">
        <v>95950</v>
      </c>
    </row>
    <row spans="1:9" r="4">
      <c t="s" r="A4" s="4">
        <v>355</v>
      </c>
      <c t="n" r="E4" s="6">
        <v>0</v>
      </c>
      <c t="n" r="G4" s="6">
        <v>0</v>
      </c>
      <c t="n" r="I4" s="6">
        <v>5000</v>
      </c>
    </row>
    <row spans="1:9" r="5">
      <c t="s" r="A5" s="4">
        <v>356</v>
      </c>
      <c t="n" r="E5" s="6">
        <v>193301</v>
      </c>
      <c t="n" r="G5" s="6">
        <v>193301</v>
      </c>
      <c t="n" r="I5" s="6">
        <v>100950</v>
      </c>
    </row>
    <row spans="1:9" r="6">
      <c t="s" r="A6" s="4">
        <v>357</v>
      </c>
      <c t="n" r="E6" s="6">
        <v>5000</v>
      </c>
      <c t="n" r="G6" s="6">
        <v>5000</v>
      </c>
      <c t="n" r="I6" s="6">
        <v>5000</v>
      </c>
    </row>
    <row spans="1:9" r="7">
      <c t="s" r="A7" s="4">
        <v>358</v>
      </c>
      <c t="n" r="E7" s="6">
        <v>188301</v>
      </c>
      <c t="n" r="G7" s="6">
        <v>188301</v>
      </c>
      <c t="n" r="I7" s="6">
        <v>95950</v>
      </c>
    </row>
    <row spans="1:9" r="8">
      <c t="s" r="A8" s="4">
        <v>359</v>
      </c>
      <c t="n" r="E8" s="6">
        <v>4702</v>
      </c>
      <c t="n" r="F8" s="7">
        <v>2469</v>
      </c>
      <c t="n" r="G8" s="6">
        <v>13702</v>
      </c>
      <c t="n" r="H8" s="7">
        <v>3722</v>
      </c>
    </row>
    <row spans="1:9" r="9">
      <c t="s" r="A9" s="4">
        <v>360</v>
      </c>
      <c t="n" r="G9" s="7">
        <v>0</v>
      </c>
      <c t="n" r="H9" s="7">
        <v>-10125</v>
      </c>
    </row>
    <row spans="1:9" r="10">
      <c t="s" r="A10" s="4">
        <v>254</v>
      </c>
    </row>
    <row spans="1:9" r="11">
      <c t="s" r="A11" s="4">
        <v>354</v>
      </c>
      <c t="n" r="C11" s="7">
        <v>96700</v>
      </c>
    </row>
    <row spans="1:9" r="12">
      <c t="s" r="A12" s="4">
        <v>361</v>
      </c>
      <c t="s" r="C12" s="4">
        <v>362</v>
      </c>
    </row>
    <row spans="1:9" r="13">
      <c t="s" r="A13" s="4">
        <v>256</v>
      </c>
      <c t="s" r="C13" s="4">
        <v>257</v>
      </c>
    </row>
    <row spans="1:9" r="14">
      <c t="s" r="A14" s="4">
        <v>363</v>
      </c>
      <c t="s" r="G14" s="4">
        <v>364</v>
      </c>
    </row>
    <row spans="1:9" r="15">
      <c t="s" r="A15" s="4">
        <v>365</v>
      </c>
      <c t="n" r="C15" s="7">
        <v>125000</v>
      </c>
    </row>
    <row spans="1:9" r="16">
      <c t="s" r="A16" s="4">
        <v>366</v>
      </c>
      <c t="n" r="C16" s="6">
        <v>4700</v>
      </c>
    </row>
    <row spans="1:9" r="17">
      <c t="s" r="A17" s="4">
        <v>367</v>
      </c>
      <c t="n" r="C17" s="6">
        <v>120300</v>
      </c>
    </row>
    <row spans="1:9" r="18">
      <c t="s" r="A18" s="4">
        <v>368</v>
      </c>
      <c t="n" r="C18" s="6">
        <v>28300</v>
      </c>
    </row>
    <row spans="1:9" r="19">
      <c t="s" r="A19" s="4">
        <v>359</v>
      </c>
      <c t="n" r="G19" s="7">
        <v>6100</v>
      </c>
    </row>
    <row spans="1:9" r="20">
      <c t="s" r="A20" s="4">
        <v>369</v>
      </c>
      <c t="n" r="E20" s="6">
        <v>24874</v>
      </c>
      <c t="n" r="G20" s="6">
        <v>24874</v>
      </c>
      <c t="n" r="I20" s="6">
        <v>29050</v>
      </c>
    </row>
    <row spans="1:9" r="21">
      <c t="s" r="A21" s="4">
        <v>370</v>
      </c>
    </row>
    <row spans="1:9" r="22">
      <c t="s" r="A22" s="4">
        <v>371</v>
      </c>
      <c t="n" r="C22" s="6">
        <v>3600</v>
      </c>
    </row>
    <row spans="1:9" r="23">
      <c t="s" r="A23" s="4">
        <v>372</v>
      </c>
    </row>
    <row spans="1:9" r="24">
      <c t="s" r="A24" s="4">
        <v>371</v>
      </c>
      <c t="n" r="C24" s="7">
        <v>1100</v>
      </c>
    </row>
    <row spans="1:9" r="25">
      <c t="s" r="A25" s="4">
        <v>373</v>
      </c>
    </row>
    <row spans="1:9" r="26">
      <c t="s" r="A26" s="4">
        <v>374</v>
      </c>
      <c t="s" r="D26" s="4">
        <v>375</v>
      </c>
    </row>
    <row spans="1:9" r="27">
      <c t="s" r="A27" s="4">
        <v>360</v>
      </c>
      <c t="n" r="D27" s="7">
        <v>10100</v>
      </c>
    </row>
    <row spans="1:9" r="28">
      <c t="s" r="A28" s="4">
        <v>241</v>
      </c>
    </row>
    <row spans="1:9" r="29">
      <c t="s" r="A29" s="4">
        <v>376</v>
      </c>
      <c t="s" r="B29" s="4">
        <v>377</v>
      </c>
    </row>
    <row spans="1:9" r="30">
      <c t="s" r="A30" s="4">
        <v>378</v>
      </c>
      <c t="s" r="B30" s="4">
        <v>379</v>
      </c>
    </row>
    <row spans="1:9" r="31">
      <c t="s" r="A31" s="4">
        <v>380</v>
      </c>
      <c t="s" r="B31" s="4">
        <v>381</v>
      </c>
    </row>
    <row spans="1:9" r="32">
      <c t="s" r="A32" s="4">
        <v>382</v>
      </c>
      <c t="s" r="B32" s="4">
        <v>383</v>
      </c>
    </row>
    <row spans="1:9" r="33">
      <c t="s" r="A33" s="4">
        <v>245</v>
      </c>
    </row>
    <row spans="1:9" r="34">
      <c t="s" r="A34" s="4">
        <v>384</v>
      </c>
      <c t="n" r="E34" s="6">
        <v>4324</v>
      </c>
      <c t="n" r="G34" s="6">
        <v>4324</v>
      </c>
      <c t="n" r="I34" s="7">
        <v>0</v>
      </c>
    </row>
    <row spans="1:9" r="35">
      <c t="s" r="A35" s="4">
        <v>358</v>
      </c>
      <c t="n" r="B35" s="7">
        <v>100000</v>
      </c>
      <c t="n" r="E35" s="6">
        <v>100000</v>
      </c>
      <c t="n" r="G35" s="6">
        <v>100000</v>
      </c>
    </row>
    <row spans="1:9" r="36">
      <c t="s" r="A36" s="4">
        <v>385</v>
      </c>
      <c t="s" r="B36" s="4">
        <v>386</v>
      </c>
    </row>
    <row spans="1:9" r="37">
      <c t="s" r="A37" s="4">
        <v>387</v>
      </c>
      <c t="n" r="E37" s="7">
        <v>1900</v>
      </c>
      <c t="n" r="G37" s="7">
        <v>4600</v>
      </c>
    </row>
    <row spans="1:9" r="38">
      <c t="s" r="A38" s="4">
        <v>243</v>
      </c>
    </row>
    <row spans="1:9" r="39">
      <c t="s" r="A39" s="4">
        <v>244</v>
      </c>
      <c t="n" r="B39" s="7">
        <v>5000</v>
      </c>
    </row>
    <row spans="1:9" r="40">
      <c t="s" r="A40" s="4">
        <v>246</v>
      </c>
    </row>
    <row spans="1:9" r="41">
      <c t="s" r="A41" s="4">
        <v>244</v>
      </c>
      <c t="n" r="B41" s="7">
        <v>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88</v>
      </c>
      <c t="s" r="B1" s="2">
        <v>28</v>
      </c>
      <c t="s" r="D1" s="2">
        <v>1</v>
      </c>
    </row>
    <row spans="1:6" r="2">
      <c t="s" r="B2" s="2">
        <v>2</v>
      </c>
      <c t="s" r="C2" s="2">
        <v>29</v>
      </c>
      <c t="s" r="D2" s="2">
        <v>2</v>
      </c>
      <c t="s" r="E2" s="2">
        <v>29</v>
      </c>
      <c t="s" r="F2" s="2">
        <v>58</v>
      </c>
    </row>
    <row spans="1:6" r="3">
      <c t="s" r="A3" s="4">
        <v>389</v>
      </c>
      <c t="n" r="B3" s="7">
        <v>1728</v>
      </c>
      <c t="n" r="C3" s="7">
        <v>2387</v>
      </c>
      <c t="n" r="D3" s="7">
        <v>6116</v>
      </c>
      <c t="n" r="E3" s="7">
        <v>7731</v>
      </c>
    </row>
    <row spans="1:6" r="4">
      <c t="s" r="A4" s="4">
        <v>390</v>
      </c>
    </row>
    <row spans="1:6" r="5">
      <c t="s" r="A5" s="4">
        <v>389</v>
      </c>
      <c t="n" r="B5" s="6">
        <v>12</v>
      </c>
      <c t="n" r="C5" s="6">
        <v>40</v>
      </c>
      <c t="n" r="D5" s="6">
        <v>43</v>
      </c>
      <c t="n" r="E5" s="6">
        <v>175</v>
      </c>
    </row>
    <row spans="1:6" r="6">
      <c t="s" r="A6" s="4">
        <v>391</v>
      </c>
    </row>
    <row spans="1:6" r="7">
      <c t="s" r="A7" s="4">
        <v>389</v>
      </c>
      <c t="n" r="B7" s="6">
        <v>145</v>
      </c>
      <c t="n" r="C7" s="6">
        <v>142</v>
      </c>
      <c t="n" r="D7" s="6">
        <v>445</v>
      </c>
      <c t="n" r="E7" s="6">
        <v>476</v>
      </c>
    </row>
    <row spans="1:6" r="8">
      <c t="s" r="A8" s="4">
        <v>392</v>
      </c>
    </row>
    <row spans="1:6" r="9">
      <c t="s" r="A9" s="4">
        <v>389</v>
      </c>
      <c t="n" r="B9" s="6">
        <v>73</v>
      </c>
      <c t="n" r="C9" s="6">
        <v>73</v>
      </c>
      <c t="n" r="D9" s="6">
        <v>222</v>
      </c>
      <c t="n" r="E9" s="6">
        <v>225</v>
      </c>
    </row>
    <row spans="1:6" r="10">
      <c t="s" r="A10" s="4">
        <v>393</v>
      </c>
    </row>
    <row spans="1:6" r="11">
      <c t="s" r="A11" s="4">
        <v>389</v>
      </c>
      <c t="n" r="B11" s="6">
        <v>547</v>
      </c>
      <c t="n" r="C11" s="6">
        <v>529</v>
      </c>
      <c t="n" r="D11" s="6">
        <v>1508</v>
      </c>
      <c t="n" r="E11" s="6">
        <v>1902</v>
      </c>
    </row>
    <row spans="1:6" r="12">
      <c t="s" r="A12" s="4">
        <v>394</v>
      </c>
    </row>
    <row spans="1:6" r="13">
      <c t="s" r="A13" s="4">
        <v>389</v>
      </c>
      <c t="n" r="B13" s="7">
        <v>951</v>
      </c>
      <c t="n" r="C13" s="7">
        <v>1603</v>
      </c>
      <c t="n" r="D13" s="7">
        <v>3898</v>
      </c>
      <c t="n" r="E13" s="7">
        <v>4953</v>
      </c>
    </row>
    <row spans="1:6" r="14">
      <c t="s" r="A14" s="4">
        <v>395</v>
      </c>
    </row>
    <row spans="1:6" r="15">
      <c t="s" r="A15" s="4">
        <v>396</v>
      </c>
      <c t="n" r="B15" s="6">
        <v>2901865</v>
      </c>
      <c t="n" r="D15" s="6">
        <v>2901865</v>
      </c>
      <c t="n" r="F15" s="6">
        <v>4345334</v>
      </c>
    </row>
    <row spans="1:6" r="16">
      <c t="s" r="A16" s="4">
        <v>397</v>
      </c>
      <c t="n" r="B16" s="6">
        <v>0</v>
      </c>
      <c t="n" r="D16" s="6">
        <v>0</v>
      </c>
      <c t="n" r="F16" s="6">
        <v>0</v>
      </c>
    </row>
    <row spans="1:6" r="17">
      <c t="s" r="A17" s="4">
        <v>398</v>
      </c>
      <c t="n" r="F17" s="6">
        <v>4345334</v>
      </c>
    </row>
    <row spans="1:6" r="18">
      <c t="s" r="A18" s="4">
        <v>399</v>
      </c>
      <c t="n" r="B18" s="8">
        <v>10.46</v>
      </c>
      <c t="n" r="D18" s="8">
        <v>10.46</v>
      </c>
      <c t="n" r="F18" s="8">
        <v>10.68</v>
      </c>
    </row>
    <row spans="1:6" r="19">
      <c t="s" r="A19" s="4">
        <v>400</v>
      </c>
      <c t="n" r="D19" s="6">
        <v>-787867</v>
      </c>
    </row>
    <row spans="1:6" r="20">
      <c t="s" r="A20" s="4">
        <v>401</v>
      </c>
      <c t="n" r="D20" s="6">
        <v>0</v>
      </c>
    </row>
    <row spans="1:6" r="21">
      <c t="s" r="A21" s="4">
        <v>402</v>
      </c>
      <c t="n" r="D21" s="6">
        <v>-787867</v>
      </c>
    </row>
    <row spans="1:6" r="22">
      <c t="s" r="A22" s="4">
        <v>403</v>
      </c>
      <c t="n" r="D22" s="8">
        <v>7.67</v>
      </c>
    </row>
    <row spans="1:6" r="23">
      <c t="s" r="A23" s="4">
        <v>404</v>
      </c>
      <c t="n" r="D23" s="6">
        <v>-655602</v>
      </c>
    </row>
    <row spans="1:6" r="24">
      <c t="s" r="A24" s="4">
        <v>405</v>
      </c>
      <c t="n" r="D24" s="6">
        <v>0</v>
      </c>
    </row>
    <row spans="1:6" r="25">
      <c t="s" r="A25" s="4">
        <v>406</v>
      </c>
      <c t="n" r="D25" s="6">
        <v>-655602</v>
      </c>
    </row>
    <row spans="1:6" r="26">
      <c t="s" r="A26" s="4">
        <v>407</v>
      </c>
      <c t="n" r="D26" s="8">
        <v>15.28</v>
      </c>
    </row>
    <row spans="1:6" r="27">
      <c t="s" r="A27" s="4">
        <v>408</v>
      </c>
      <c t="s" r="D27" s="4">
        <v>409</v>
      </c>
    </row>
    <row spans="1:6" r="28">
      <c t="s" r="A28" s="4">
        <v>410</v>
      </c>
      <c t="n" r="B28" s="7">
        <v>600</v>
      </c>
      <c t="n" r="D28" s="7">
        <v>600</v>
      </c>
    </row>
    <row spans="1:6" r="29">
      <c t="s" r="A29" s="4">
        <v>411</v>
      </c>
      <c t="n" r="B29" s="6">
        <v>2901865</v>
      </c>
      <c t="n" r="D29" s="6">
        <v>2901865</v>
      </c>
    </row>
    <row spans="1:6" r="30">
      <c t="s" r="A30" s="4">
        <v>412</v>
      </c>
      <c t="n" r="B30" s="8">
        <v>10.46</v>
      </c>
      <c t="n" r="D30" s="8">
        <v>10.46</v>
      </c>
    </row>
    <row spans="1:6" r="31">
      <c t="s" r="A31" s="4">
        <v>413</v>
      </c>
      <c t="s" r="D31" s="4">
        <v>414</v>
      </c>
    </row>
    <row spans="1:6" r="32">
      <c t="s" r="A32" s="4">
        <v>415</v>
      </c>
      <c t="n" r="B32" s="7">
        <v>600</v>
      </c>
      <c t="n" r="D32" s="7">
        <v>600</v>
      </c>
    </row>
    <row spans="1:6" r="33">
      <c t="s" r="A33" s="4">
        <v>416</v>
      </c>
      <c t="n" r="B33" s="6">
        <v>2662985</v>
      </c>
      <c t="n" r="D33" s="6">
        <v>2662985</v>
      </c>
    </row>
    <row spans="1:6" r="34">
      <c t="s" r="A34" s="4">
        <v>417</v>
      </c>
      <c t="n" r="B34" s="8">
        <v>10.72</v>
      </c>
      <c t="n" r="D34" s="8">
        <v>10.72</v>
      </c>
    </row>
    <row spans="1:6" r="35">
      <c t="s" r="A35" s="4">
        <v>418</v>
      </c>
      <c t="s" r="D35" s="4">
        <v>419</v>
      </c>
    </row>
    <row spans="1:6" r="36">
      <c t="s" r="A36" s="4">
        <v>420</v>
      </c>
      <c t="n" r="B36" s="7">
        <v>498</v>
      </c>
      <c t="n" r="D36" s="7">
        <v>498</v>
      </c>
    </row>
    <row spans="1:6" r="37">
      <c t="s" r="A37" s="4">
        <v>421</v>
      </c>
    </row>
    <row spans="1:6" r="38">
      <c t="s" r="A38" s="4">
        <v>422</v>
      </c>
      <c t="n" r="B38" s="6">
        <v>1167893</v>
      </c>
      <c t="n" r="D38" s="6">
        <v>1167893</v>
      </c>
      <c t="n" r="F38" s="6">
        <v>905934</v>
      </c>
    </row>
    <row spans="1:6" r="39">
      <c t="s" r="A39" s="4">
        <v>423</v>
      </c>
      <c t="n" r="B39" s="6">
        <v>693837</v>
      </c>
      <c t="n" r="D39" s="6">
        <v>693837</v>
      </c>
      <c t="n" r="F39" s="6">
        <v>360074</v>
      </c>
    </row>
    <row spans="1:6" r="40">
      <c t="s" r="A40" s="4">
        <v>424</v>
      </c>
      <c t="n" r="F40" s="6">
        <v>1266008</v>
      </c>
    </row>
    <row spans="1:6" r="41">
      <c t="s" r="A41" s="4">
        <v>425</v>
      </c>
      <c t="n" r="B41" s="8">
        <v>7.64</v>
      </c>
      <c t="n" r="D41" s="8">
        <v>7.64</v>
      </c>
      <c t="n" r="F41" s="8">
        <v>9.970000000000001</v>
      </c>
    </row>
    <row spans="1:6" r="42">
      <c t="s" r="A42" s="4">
        <v>426</v>
      </c>
      <c t="s" r="D42" s="4">
        <v>427</v>
      </c>
    </row>
    <row spans="1:6" r="43">
      <c t="s" r="A43" s="4">
        <v>428</v>
      </c>
      <c t="n" r="B43" s="7">
        <v>14764</v>
      </c>
      <c t="n" r="D43" s="7">
        <v>14764</v>
      </c>
    </row>
    <row spans="1:6" r="44">
      <c t="s" r="A44" s="4">
        <v>429</v>
      </c>
      <c t="n" r="D44" s="6">
        <v>916972</v>
      </c>
    </row>
    <row spans="1:6" r="45">
      <c t="s" r="A45" s="4">
        <v>430</v>
      </c>
      <c t="n" r="D45" s="6">
        <v>489482</v>
      </c>
    </row>
    <row spans="1:6" r="46">
      <c t="s" r="A46" s="4">
        <v>431</v>
      </c>
      <c t="n" r="D46" s="6">
        <v>1406454</v>
      </c>
    </row>
    <row spans="1:6" r="47">
      <c t="s" r="A47" s="4">
        <v>432</v>
      </c>
      <c t="n" r="D47" s="8">
        <v>6.84</v>
      </c>
    </row>
    <row spans="1:6" r="48">
      <c t="s" r="A48" s="4">
        <v>433</v>
      </c>
      <c t="n" r="D48" s="6">
        <v>-397936</v>
      </c>
    </row>
    <row spans="1:6" r="49">
      <c t="s" r="A49" s="4">
        <v>434</v>
      </c>
      <c t="n" r="D49" s="6">
        <v>0</v>
      </c>
    </row>
    <row spans="1:6" r="50">
      <c t="s" r="A50" s="4">
        <v>435</v>
      </c>
      <c t="n" r="D50" s="6">
        <v>-397936</v>
      </c>
    </row>
    <row spans="1:6" r="51">
      <c t="s" r="A51" s="4">
        <v>436</v>
      </c>
      <c t="n" r="D51" s="8">
        <v>11.95</v>
      </c>
    </row>
    <row spans="1:6" r="52">
      <c t="s" r="A52" s="4">
        <v>437</v>
      </c>
      <c t="n" r="D52" s="6">
        <v>-257077</v>
      </c>
    </row>
    <row spans="1:6" r="53">
      <c t="s" r="A53" s="4">
        <v>438</v>
      </c>
      <c t="n" r="D53" s="6">
        <v>-155719</v>
      </c>
    </row>
    <row spans="1:6" r="54">
      <c t="s" r="A54" s="4">
        <v>439</v>
      </c>
      <c t="n" r="D54" s="6">
        <v>-412796</v>
      </c>
    </row>
    <row spans="1:6" r="55">
      <c t="s" r="A55" s="4">
        <v>440</v>
      </c>
      <c t="n" r="D55" s="8">
        <v>7.93</v>
      </c>
    </row>
    <row spans="1:6" r="56">
      <c t="s" r="A56" s="4">
        <v>441</v>
      </c>
      <c t="n" r="B56" s="6">
        <v>1589999</v>
      </c>
      <c t="n" r="D56" s="6">
        <v>1589999</v>
      </c>
    </row>
    <row spans="1:6" r="57">
      <c t="s" r="A57" s="4">
        <v>442</v>
      </c>
      <c t="n" r="B57" s="8">
        <v>7.66</v>
      </c>
      <c t="n" r="D57" s="8">
        <v>7.66</v>
      </c>
    </row>
    <row spans="1:6" r="58">
      <c t="s" r="A58" s="4">
        <v>443</v>
      </c>
      <c t="s" r="D58" s="4">
        <v>427</v>
      </c>
    </row>
    <row spans="1:6" r="59">
      <c t="s" r="A59" s="4">
        <v>444</v>
      </c>
      <c t="n" r="B59" s="7">
        <v>12609</v>
      </c>
      <c t="n" r="D59" s="7">
        <v>12609</v>
      </c>
    </row>
    <row spans="1:6" r="60">
      <c t="s" r="A60" s="4">
        <v>445</v>
      </c>
    </row>
    <row spans="1:6" r="61">
      <c t="s" r="A61" s="4">
        <v>398</v>
      </c>
      <c t="n" r="B61" s="6">
        <v>2901865</v>
      </c>
      <c t="n" r="D61" s="6">
        <v>2901865</v>
      </c>
    </row>
    <row spans="1:6" r="62">
      <c t="s" r="A62" s="4">
        <v>446</v>
      </c>
    </row>
    <row spans="1:6" r="63">
      <c t="s" r="A63" s="4">
        <v>424</v>
      </c>
      <c t="n" r="B63" s="6">
        <v>1861730</v>
      </c>
      <c t="n" r="D63" s="6">
        <v>1861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5</v>
      </c>
      <c t="s" r="B1" s="2">
        <v>2</v>
      </c>
      <c t="s" r="C1" s="2">
        <v>58</v>
      </c>
    </row>
    <row spans="1:3" r="2">
      <c t="s" r="A2" s="4">
        <v>96</v>
      </c>
      <c t="n" r="B2" s="7">
        <v>8491</v>
      </c>
      <c t="n" r="C2" s="7">
        <v>9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29</v>
      </c>
    </row>
    <row spans="1:3" r="3">
      <c t="s" r="A3" s="3">
        <v>98</v>
      </c>
    </row>
    <row spans="1:3" r="4">
      <c t="s" r="A4" s="4">
        <v>49</v>
      </c>
      <c t="n" r="B4" s="7">
        <v>42998</v>
      </c>
      <c t="n" r="C4" s="7">
        <v>6865</v>
      </c>
    </row>
    <row spans="1:3" r="5">
      <c t="s" r="A5" s="3">
        <v>99</v>
      </c>
    </row>
    <row spans="1:3" r="6">
      <c t="s" r="A6" s="4">
        <v>100</v>
      </c>
      <c t="n" r="B6" s="6">
        <v>19169</v>
      </c>
      <c t="n" r="C6" s="6">
        <v>13936</v>
      </c>
    </row>
    <row spans="1:3" r="7">
      <c t="s" r="A7" s="4">
        <v>101</v>
      </c>
      <c t="n" r="B7" s="6">
        <v>890</v>
      </c>
      <c t="n" r="C7" s="6">
        <v>-175</v>
      </c>
    </row>
    <row spans="1:3" r="8">
      <c t="s" r="A8" s="4">
        <v>102</v>
      </c>
      <c t="n" r="B8" s="6">
        <v>6116</v>
      </c>
      <c t="n" r="C8" s="6">
        <v>7731</v>
      </c>
    </row>
    <row spans="1:3" r="9">
      <c t="s" r="A9" s="4">
        <v>103</v>
      </c>
      <c t="n" r="B9" s="6">
        <v>1137</v>
      </c>
      <c t="n" r="C9" s="6">
        <v>0</v>
      </c>
    </row>
    <row spans="1:3" r="10">
      <c t="s" r="A10" s="4">
        <v>104</v>
      </c>
      <c t="n" r="B10" s="6">
        <v>7935</v>
      </c>
      <c t="n" r="C10" s="6">
        <v>1544</v>
      </c>
    </row>
    <row spans="1:3" r="11">
      <c t="s" r="A11" s="4">
        <v>105</v>
      </c>
      <c t="n" r="B11" s="6">
        <v>2021</v>
      </c>
      <c t="n" r="C11" s="6">
        <v>-5098</v>
      </c>
    </row>
    <row spans="1:3" r="12">
      <c t="s" r="A12" s="4">
        <v>106</v>
      </c>
      <c t="n" r="B12" s="6">
        <v>-5187</v>
      </c>
      <c t="n" r="C12" s="6">
        <v>-6504</v>
      </c>
    </row>
    <row spans="1:3" r="13">
      <c t="s" r="A13" s="3">
        <v>107</v>
      </c>
    </row>
    <row spans="1:3" r="14">
      <c t="s" r="A14" s="4">
        <v>108</v>
      </c>
      <c t="n" r="B14" s="6">
        <v>17057</v>
      </c>
      <c t="n" r="C14" s="6">
        <v>6844</v>
      </c>
    </row>
    <row spans="1:3" r="15">
      <c t="s" r="A15" s="4">
        <v>62</v>
      </c>
      <c t="n" r="B15" s="6">
        <v>-7561</v>
      </c>
      <c t="n" r="C15" s="6">
        <v>4028</v>
      </c>
    </row>
    <row spans="1:3" r="16">
      <c t="s" r="A16" s="4">
        <v>109</v>
      </c>
      <c t="n" r="B16" s="6">
        <v>-1493</v>
      </c>
      <c t="n" r="C16" s="6">
        <v>1772</v>
      </c>
    </row>
    <row spans="1:3" r="17">
      <c t="s" r="A17" s="4">
        <v>73</v>
      </c>
      <c t="n" r="B17" s="6">
        <v>-19627</v>
      </c>
      <c t="n" r="C17" s="6">
        <v>4932</v>
      </c>
    </row>
    <row spans="1:3" r="18">
      <c t="s" r="A18" s="4">
        <v>110</v>
      </c>
      <c t="n" r="B18" s="6">
        <v>-4384</v>
      </c>
      <c t="n" r="C18" s="6">
        <v>-17764</v>
      </c>
    </row>
    <row spans="1:3" r="19">
      <c t="s" r="A19" s="4">
        <v>76</v>
      </c>
      <c t="n" r="B19" s="6">
        <v>347</v>
      </c>
      <c t="n" r="C19" s="6">
        <v>1268</v>
      </c>
    </row>
    <row spans="1:3" r="20">
      <c t="s" r="A20" s="4">
        <v>78</v>
      </c>
      <c t="n" r="B20" s="6">
        <v>-108343</v>
      </c>
      <c t="n" r="C20" s="6">
        <v>-55466</v>
      </c>
    </row>
    <row spans="1:3" r="21">
      <c t="s" r="A21" s="4">
        <v>111</v>
      </c>
      <c t="n" r="B21" s="6">
        <v>-48925</v>
      </c>
      <c t="n" r="C21" s="6">
        <v>-36087</v>
      </c>
    </row>
    <row spans="1:3" r="22">
      <c t="s" r="A22" s="3">
        <v>112</v>
      </c>
    </row>
    <row spans="1:3" r="23">
      <c t="s" r="A23" s="4">
        <v>113</v>
      </c>
      <c t="n" r="B23" s="6">
        <v>-9681</v>
      </c>
      <c t="n" r="C23" s="6">
        <v>-11110</v>
      </c>
    </row>
    <row spans="1:3" r="24">
      <c t="s" r="A24" s="4">
        <v>114</v>
      </c>
      <c t="n" r="B24" s="6">
        <v>0</v>
      </c>
      <c t="n" r="C24" s="6">
        <v>-65967</v>
      </c>
    </row>
    <row spans="1:3" r="25">
      <c t="s" r="A25" s="4">
        <v>115</v>
      </c>
      <c t="n" r="B25" s="6">
        <v>-17</v>
      </c>
      <c t="n" r="C25" s="6">
        <v>-575</v>
      </c>
    </row>
    <row spans="1:3" r="26">
      <c t="s" r="A26" s="4">
        <v>116</v>
      </c>
      <c t="n" r="B26" s="6">
        <v>-4544</v>
      </c>
      <c t="n" r="C26" s="6">
        <v>-1047</v>
      </c>
    </row>
    <row spans="1:3" r="27">
      <c t="s" r="A27" s="4">
        <v>117</v>
      </c>
      <c t="n" r="B27" s="6">
        <v>-14242</v>
      </c>
      <c t="n" r="C27" s="6">
        <v>-78699</v>
      </c>
    </row>
    <row spans="1:3" r="28">
      <c t="s" r="A28" s="3">
        <v>118</v>
      </c>
    </row>
    <row spans="1:3" r="29">
      <c t="s" r="A29" s="4">
        <v>119</v>
      </c>
      <c t="n" r="B29" s="6">
        <v>100000</v>
      </c>
      <c t="n" r="C29" s="6">
        <v>120401</v>
      </c>
    </row>
    <row spans="1:3" r="30">
      <c t="s" r="A30" s="4">
        <v>120</v>
      </c>
      <c t="n" r="B30" s="6">
        <v>-2500</v>
      </c>
      <c t="n" r="C30" s="6">
        <v>0</v>
      </c>
    </row>
    <row spans="1:3" r="31">
      <c t="s" r="A31" s="4">
        <v>121</v>
      </c>
      <c t="n" r="B31" s="6">
        <v>0</v>
      </c>
      <c t="n" r="C31" s="6">
        <v>-7999</v>
      </c>
    </row>
    <row spans="1:3" r="32">
      <c t="s" r="A32" s="4">
        <v>122</v>
      </c>
      <c t="n" r="B32" s="6">
        <v>0</v>
      </c>
      <c t="n" r="C32" s="6">
        <v>-10125</v>
      </c>
    </row>
    <row spans="1:3" r="33">
      <c t="s" r="A33" s="4">
        <v>123</v>
      </c>
      <c t="n" r="B33" s="6">
        <v>5914</v>
      </c>
      <c t="n" r="C33" s="6">
        <v>3113</v>
      </c>
    </row>
    <row spans="1:3" r="34">
      <c t="s" r="A34" s="4">
        <v>124</v>
      </c>
      <c t="n" r="B34" s="6">
        <v>-803</v>
      </c>
      <c t="n" r="C34" s="6">
        <v>-1442</v>
      </c>
    </row>
    <row spans="1:3" r="35">
      <c t="s" r="A35" s="4">
        <v>125</v>
      </c>
      <c t="n" r="B35" s="6">
        <v>25000</v>
      </c>
      <c t="n" r="C35" s="6">
        <v>49500</v>
      </c>
    </row>
    <row spans="1:3" r="36">
      <c t="s" r="A36" s="4">
        <v>126</v>
      </c>
      <c t="n" r="B36" s="6">
        <v>-30000</v>
      </c>
      <c t="n" r="C36" s="6">
        <v>-39500</v>
      </c>
    </row>
    <row spans="1:3" r="37">
      <c t="s" r="A37" s="4">
        <v>127</v>
      </c>
      <c t="n" r="B37" s="6">
        <v>-5020</v>
      </c>
      <c t="n" r="C37" s="6">
        <v>-1193</v>
      </c>
    </row>
    <row spans="1:3" r="38">
      <c t="s" r="A38" s="4">
        <v>128</v>
      </c>
      <c t="n" r="B38" s="6">
        <v>92591</v>
      </c>
      <c t="n" r="C38" s="6">
        <v>112755</v>
      </c>
    </row>
    <row spans="1:3" r="39">
      <c t="s" r="A39" s="4">
        <v>129</v>
      </c>
      <c t="n" r="B39" s="6">
        <v>391</v>
      </c>
      <c t="n" r="C39" s="6">
        <v>-1045</v>
      </c>
    </row>
    <row spans="1:3" r="40">
      <c t="s" r="A40" s="4">
        <v>130</v>
      </c>
      <c t="n" r="B40" s="6">
        <v>29815</v>
      </c>
      <c t="n" r="C40" s="6">
        <v>-3076</v>
      </c>
    </row>
    <row spans="1:3" r="41">
      <c t="s" r="A41" s="4">
        <v>131</v>
      </c>
      <c t="n" r="B41" s="6">
        <v>17902</v>
      </c>
      <c t="n" r="C41" s="6">
        <v>25056</v>
      </c>
    </row>
    <row spans="1:3" r="42">
      <c t="s" r="A42" s="4">
        <v>132</v>
      </c>
      <c t="n" r="B42" s="6">
        <v>47717</v>
      </c>
      <c t="n" r="C42" s="6">
        <v>21980</v>
      </c>
    </row>
    <row spans="1:3" r="43">
      <c t="s" r="A43" s="3">
        <v>133</v>
      </c>
    </row>
    <row spans="1:3" r="44">
      <c t="s" r="A44" s="4">
        <v>134</v>
      </c>
      <c t="n" r="B44" s="6">
        <v>1678</v>
      </c>
      <c t="n" r="C44" s="6">
        <v>1538</v>
      </c>
    </row>
    <row spans="1:3" r="45">
      <c t="s" r="A45" s="4">
        <v>135</v>
      </c>
      <c t="n" r="B45" s="7">
        <v>5767</v>
      </c>
      <c t="n" r="C45" s="7">
        <v>1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4</v>
      </c>
      <c t="s" r="B1" s="2">
        <v>1</v>
      </c>
    </row>
    <row spans="1:2" r="2">
      <c t="s" r="B2" s="2">
        <v>2</v>
      </c>
    </row>
    <row spans="1:2" r="3">
      <c t="s" r="A3" s="4">
        <v>145</v>
      </c>
      <c t="s" r="B3"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FINANCIAL INFORMATION (Notes)</vt:lpstr>
      <vt:lpstr>NET INCOME PER SHARE (Notes)</vt:lpstr>
      <vt:lpstr>ACQUISITION (Notes)</vt:lpstr>
      <vt:lpstr>FAIR VALUE MEASUREMENTS (Notes)</vt:lpstr>
      <vt:lpstr>INVENTORIES (Notes)</vt:lpstr>
      <vt:lpstr>INTANGIBLE ASSETS AND GOODWILL </vt:lpstr>
      <vt:lpstr>OTHER LONG-TERM LIABILITIES (No</vt:lpstr>
      <vt:lpstr>CONTINGENCIES (Notes)</vt:lpstr>
      <vt:lpstr>RESTRUCTURING COSTS AND ACCRUAL</vt:lpstr>
      <vt:lpstr>PRODUCT AND GEOGRAPHIC INFORMAT</vt:lpstr>
      <vt:lpstr>LONG TERM DEBT AND CREDIT AGREE</vt:lpstr>
      <vt:lpstr>STOCKHOLDERS' EQUITY (Notes)</vt:lpstr>
      <vt:lpstr>FINANCIAL INFORMATION Significa</vt:lpstr>
      <vt:lpstr>FINANCIAL INFORMATION Recent Ac</vt:lpstr>
      <vt:lpstr>FINANCIAL INFORMATION Recent 21</vt:lpstr>
      <vt:lpstr>FINANCIAL INFORMATION Debt Inst</vt:lpstr>
      <vt:lpstr>NET INCOME PER SHARE (Tables)</vt:lpstr>
      <vt:lpstr>FAIR VALUE MEASUREMENTS (Tables</vt:lpstr>
      <vt:lpstr>INVENTORIES (Tables)</vt:lpstr>
      <vt:lpstr>INTANGIBLE ASSETS (Tables)</vt:lpstr>
      <vt:lpstr>OTHER LONG-TERM LIABILITIES (Ta</vt:lpstr>
      <vt:lpstr>CONTINGENCIES (Tables)</vt:lpstr>
      <vt:lpstr>RESTRUCTURING COSTS AND ACCRU29</vt:lpstr>
      <vt:lpstr>PRODUCT AND GEOGRAPHIC INFORM30</vt:lpstr>
      <vt:lpstr>LONG TERM DEBT AND CREDIT AGR31</vt:lpstr>
      <vt:lpstr>STOCKHOLDERS' EQUITY (Tables)</vt:lpstr>
      <vt:lpstr>FINANCIAL INFORMATION (Details)</vt:lpstr>
      <vt:lpstr>NET INCOME PER SHARE (Details)</vt:lpstr>
      <vt:lpstr>ACQUISITION Purchase Price Allo</vt:lpstr>
      <vt:lpstr>FAIR VALUE MEASUREMENTS (Detail</vt:lpstr>
      <vt:lpstr>INVENTORIES (Details)</vt:lpstr>
      <vt:lpstr>INTANGIBLE ASSETS (Details)</vt:lpstr>
      <vt:lpstr>OTHER LONG-TERM LIABILITIES (De</vt:lpstr>
      <vt:lpstr>CONTINGENCIES (Details)</vt:lpstr>
      <vt:lpstr>RESTRUCTURING COSTS AND ACCRU41</vt:lpstr>
      <vt:lpstr>PRODUCT AND GEOGRAPHIC INFORM42</vt:lpstr>
      <vt:lpstr>LONG TERM DEBT AND CREDIT AGR43</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3:27Z</dcterms:created>
  <dcterms:modified xmlns:dcterms="http://purl.org/dc/terms/" xmlns:xsi="http://www.w3.org/2001/XMLSchema-instance" xsi:type="dcterms:W3CDTF">2016-11-09T16:43:27Z</dcterms:modified>
  <dc:title xmlns:dc="http://purl.org/dc/elements/1.1/">Untitled</dc:title>
  <dc:description xmlns:dc="http://purl.org/dc/elements/1.1/"/>
  <dc:subject xmlns:dc="http://purl.org/dc/elements/1.1/"/>
  <cp:keywords/>
  <cp:category/>
</cp:coreProperties>
</file>